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IES - Founder Share" sheetId="26" state="visible" r:id="rId26"/>
    <sheet xmlns:r="http://schemas.openxmlformats.org/officeDocument/2006/relationships" name="RELATED PARTIES - Additional In" sheetId="27" state="visible" r:id="rId27"/>
    <sheet xmlns:r="http://schemas.openxmlformats.org/officeDocument/2006/relationships" name="COMMITMENTS AND CONTINGENCIES (" sheetId="28" state="visible" r:id="rId28"/>
    <sheet xmlns:r="http://schemas.openxmlformats.org/officeDocument/2006/relationships" name="SHAREHOLDERS EQUITY - Preferred" sheetId="29" state="visible" r:id="rId29"/>
    <sheet xmlns:r="http://schemas.openxmlformats.org/officeDocument/2006/relationships" name="SHAREHOLDERS EQUITY - Ordinary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Level"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1</t>
        </is>
      </c>
    </row>
    <row r="3">
      <c r="A3" s="3" t="inlineStr">
        <is>
          <t>Document and Entity Information</t>
        </is>
      </c>
    </row>
    <row r="4">
      <c r="A4" s="4" t="inlineStr">
        <is>
          <t>Document Type</t>
        </is>
      </c>
      <c r="B4" s="4" t="inlineStr">
        <is>
          <t>S-4/A</t>
        </is>
      </c>
    </row>
    <row r="5">
      <c r="A5" s="4" t="inlineStr">
        <is>
          <t>Entity Central Index Key</t>
        </is>
      </c>
      <c r="B5" s="4" t="inlineStr">
        <is>
          <t>0001820872</t>
        </is>
      </c>
    </row>
    <row r="6">
      <c r="A6" s="4" t="inlineStr">
        <is>
          <t>Entity Registrant Name</t>
        </is>
      </c>
      <c r="B6" s="4" t="inlineStr">
        <is>
          <t>APOLLO STRATEGIC GROWTH CAPITAL</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Amendment Flag</t>
        </is>
      </c>
      <c r="B10" s="4" t="inlineStr">
        <is>
          <t>true</t>
        </is>
      </c>
    </row>
    <row r="11">
      <c r="A11" s="4" t="inlineStr">
        <is>
          <t>Amendment Description</t>
        </is>
      </c>
      <c r="B11"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 PRIVATE PLACEMENT Pursuant to the Public Offering, the Company sold an aggregate of 12,224,134 Private Placement Warrants to the Sponsor at a purchase price of $ 1.50 per Private Placement Warrant, generating gross proceeds to the Company in the amount of $ 18,336,200 .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NOTE 5 — RELATED PARTIES Founder Shares In October 2008, the Company was formed by Apollo Principal Holdings III, L.P. (“ Holdings ”), at which point, one ordinary share was issued in exchange for the payment of operating and formation expenses of the Company. In August 2020, Holdings transferred its ownership in the Company, consisting of one ordinary share, to the Sponsor for no consideration. On August 6, 2020, the Company completed a share split of its ordinary shares and, as a result, 28,750,000 of the Company’s Class B ordinary shares were outstanding (the “ Founder Shares ”). In September 2020, 25,000 Founder Shares were transferred to each of the Company’s three independent directors at a purchase price of $0.00087 per share. The independent directors paid $65.25 in the aggregate for the 75,000 shares to the Sponsor. On September 16, 2020, the Sponsor surrendered 7,187,500 ordinary shares, thereby effecting a 1.33333 :1 share recapitalization, and, as a result, 21,562,500 of the Company's Founder Shares were outstanding. As a result of the underwriters' election to partially exercise their overallotment option, in November 2020, the Sponsor forfeited 1,142,250 Class B ordinary shares. All share and per share amounts are retroactively reflected in the accompanying financial statement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 - 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Related Party Loans On August 11, 2020, the Sponsor agreed to loan the Company an aggregate of up to $750,000 to cover expenses related to the Public Offering pursuant to an unsecured promissory note (the “ Note ”). This Note bears interest at a rate of 0.17% per annum and is payable on the earlier of March 31, 2021 or the closing date of the Public Offering. Upon the close of the Public Offering on October 6, 2020, the Note was no longer available. On October 20, 2020, the Sponsor executed an unsecured promissory note (the “ October Note ”) to loan the Company an aggregate principal amount of $1,500,000 . The October Note bears interest at a rate of 0.14% per annum and is payable on the earlier of an Initial Business Combination or the liquidation of the Company. On October 20, 2020, the Company borrowed $1,500,000 pursuant to the October Note. As of December 31, 2021 and 2020, the outstanding balance on the October Note was $1,500,000 . As of December 31, 2021 and 2020, the outstanding interest on the October Note was $2,514 and $414 , respectively. Up to $1,500,000 of the October Note may be convertible into warrants identical to the Private Placement Warrants at a price of $1.50 per warrant at the option of the lender. On February 22, 2021, the Sponsor executed an unsecured promissory note (the “ February Note ”) to loan the Company an aggregate principal amount of $800,000 . The February Note bears interest at a rate of 0.12% per annum and is payable on the earlier of an Initial Business Combination or the liquidation of the Company. On February 22, 2021, the Company borrowed $800,000 pursuant to the February Note. As of December 31, 2021, the outstanding balance on the February Note was $ 800,000 . As of December 31, 2021, the outstanding interest on the February Note was $821 . On June 18, 2021, the Sponsor executed an unsecured promissory note (the “ June Note ”) to loan the Company an aggregate principal amount of $ 2,000,000 . The June Note bears interest at a rate of 0.13% per annum and is payable on the earlier of an Initial Business Combination or the liquidation of the Company. On June 18, 2021, the Company borrowed $2,000,000 pursuant to the June Note. As of December 31, 2021, the outstanding balance on the June Note was $ 2,000,000 . As of December 31, 2021, the outstanding interest on the June Note was $1,375 . On September 14, 2021, the Sponsor executed an unsecured promissory note (the “ September Note ”) to loan the Company an aggregate principal amount of $ 1,500,000 . The September Note bears interest at a rate of 0.17 % per annum and is payable on the earlier of an Initial Business Combination or the liquidation of the Company. On September 14, 2021, the Company borrowed $ 1,500,000 pursuant to the September Note. As of December 31, 2021, the outstanding balance on the September Note was $ 1,500,000 . As of December 31, 2021, the outstanding interest on the September Note was $755 . Advances from Related Parties Affiliates of the Sponsor paid certain formation, operating and offering costs on behalf of the Company. These advances are due on demand and are non-interest bearing. For the years ended December 31, 2021 and December 31, 2020 and for the period from October 10, 2008 (inception) through December 31, 2020, the related parties paid $2,040,211, $ 373,517 and $0 of offering costs and other expenses on behalf of the Company, respectively. As of December 31, 2021, 2020 and 2019, there was $ 2,040,211 , $ 373,517 and $0 due to the related parties, respectively. Administrative Service Fee Commencing on the date the Units were first listed on the NYSE, the Company has agreed to pay the Sponsor a total of $ 16,667 per month for office space, utilities and secretarial and administrative support for up to 27 months . Upon completion of the Initial Business Combination or the Company’s liquidation, the Company will cease paying these monthly fees. The Company incurred and paid $200,650 , $ 46,669 and $0 for such expenses under the administrative services agreement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On November 10, 2020, the Company consummated the sale of additional units pursuant to the underwriters’ partial exercise of their over-allotment option. Upon the closing of the Public Offering and the over-allotment, the underwriters were entitled to an underwriting discount of $0.20 per unit, or $16,336,200 , after the underwriters’ exercised their over-allotment option, which was paid in the aggregate upon the closing of the Public Offering and the over-allotment. In addition, the underwriters are entitled to an underwriting discount of $0.35 per unit, or $28,588,35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Initial Public Offering. Service Provider Agreement The Company has entered into a fee arrangement with a service provider pursuant to which certain success fees in connection with a potential Business Combination will become payable only if the Company consummates the pending Business Combination with GBT. If the pending Business Combination with GBT does not occur, the Company will not be required to pay these contingent fees. As of December 31, 2021, the amount of these contingent fees with the service provider was approximately $7.0 million. Placement Agent Agreement Separately, the Company has entered into a fee arrangement with placement agents pursuant to which certain placement fees equal to 3.5% of gross proceeds from a securities private placement (net of proceeds invested by related parties or affiliates of the Company) will become payable only if the Company consummates the pending Business Combination with GBT. If the pending Business Combination with GBT does not occur, the Company will not be required to pay these contingent fees. There can be no assurances that the Company will complete the pending Business Combination with G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NOTE 7 — SHAREHOLDERS’ EQUITY Preferred Shares The Company is authorized to issue 1,000,000 preferred shares with a par value of $0.00005 per share with such designations, voting and other rights and preferences as may be determined from time to time by the Company’s board of directors. At December 31, 2021, 2020 and 2019, there were no preferred shares issued or outstanding . Ordinary Shares The authorized ordinary shares of the Company include up to 300,000,000 Class A ordinary shares and 60,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December 31, 2021 and 2020, there were 81,681,000 Class A ordinary shares subject to possible conversion that were classified as temporary equity in the accompanying balance sheets. As of December 31, 2019, there were no Class A ordinary shares subject to possible conversion. The Class B ordinary shares will automatically convert into our Class A ordinary shares at the time of completion of our Initial Business Combination on a one -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December 31, 2021, 2020 and 2019, there were 20,420,250 Class B ordinary shares issued and outstanding. All shares and associated amounts have been retroactively restated to reflect: (i) the forfeiture of 1,142,250 Class B ordinary shares in November 2020; and (ii) the surrender of 7,187,500 Class B ordinary shares in Septem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8 — WARRANTS As of December 31, 2021 and 2020, there were 39,451,134 warrants outstanding ( 12,224,134 Private Placement Warrants and 27,227,000 Public Warrants). There were no warrants outstanding as of December 31, 2019.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Upon issuance of the derivative warrants the Company recorded a liability of $57,753,222 on the balance sheets.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The Company follows the guidance in ASC 820, “ Fair Value Measurement ,”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at December 31, 2021, 2020 and 2019, and indicates the fair value hierarchy of the valuation inputs the Company utilized to determine such fair value. ​ The Warrants were accounted for as liabilities in accordance with ASC 815-40 and are presented within liabilities on the balance sheets. The warrant liabilities are measured at fair value at inception and on a recurring basis, with changes in fair value presented within change in fair value of warrant liabilities in the statement of operations. ​ ​ ​ ​ ​ ​ ​ ​ ​ ​ ​ ​ ​ Description Level December 31, 2021 December 31, 2020 December 31, 2019 Assets: ​ ​ ​ ​ ​ ​ ​ ​ ​ ​ ​ Marketable securities held in Trust Account ​ 1 ​ $ 817,356,537 ​ $ 816,985,533 ​ $ — ​ ​ ​ ​ ​ ​ ​ ​ ​ ​ Liabilities: ​ ​ ​ ​ ​ ​ ​ ​ ​ ​ ​ Warrant Liability – Private Placement Warrants ​ 3 ​ 21,092,973 ​ 23,455,550 ​ ​ — Warrant Liability – Public Warrants ​ 1 ​ 34,850,560 ​ 51,186,760 ​ ​ — ​ Upon consummation of the Public Offering, the Company used a Monte Carlo simulation model to value the Public Warrants and a modified Black-Scholes model to value the Private Placement Warrants. At the initial measurement date, the Warrants were classified within Level 3 of the fair value hierarchy at the measurement dates due to the use of unobservable inputs. As of both December 31, 2021 and 2020, the Public Warrants were valued using the publicly available price for the Warrant and are classified as Level 1 on the Fair Value Hierarchy. As of both December 31, 2021 and 2020, the Company used a modified Black-Scholes model to value the Private Placement Warrants. The Company relied upon the implied volatility of the Public Warrants and the closing share price at December 31, 2020 to estimate the volatility for the Private Placement Warrants. Significant increases (decreases) in the expected volatility in isolation would result in a significantly higher (lower) fair value measurement. As of both December 31, 2021 and 2020,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s ended December 31, 2021 and 2020: ​ ​ ​ ​ ​ ​ ​ Fair Value ​ ​ Measurement ​ ​ Using Level 3 ​ ​ Inputs Total Balance, December 31, 2019 ​ $ — Derivative liabilities recorded on issuance of derivative warrants ​ 57,753,222 Transfer to Level 1 ​ (39,745,978) Change in fair value of derivative liabilities ​ 5,448,306 Balance, December 31, 2020 ​ ​ 23,455,550 Change in fair value of derivative liabilities ​ ​ (2,362,577) Balance, December 31, 2021 ​ $ 21,092,973 ​ As of December 31, 2021 and 2020, the fair value of the derivative feature of the Private Placement Warrants was calculated using the following weighted average assumptions: ​ ​ ​ ​ ​ ​ ​ ​ December 31, 2021 December 31, 2020 Risk-free interest rate 1.31 % 0.49 % Expected life of grants 5.5 years 5.9 years Expected volatility of underlying shares 18.0 % 10.0 - 30.0 % Dividends 0.0 % 0 % ​ As of December 31, 2021 and 2020, the derivative warrant liability was $55,943,533 and $74,642,310 , respectively. In addition, for the years ended December 31, 2021 and 2020, the Company recorded a gain of $18,698,777 and loss of $(16,889,088) , respectively, on the change in fair value of the derivative warrant liabilities on the statements of operations. During 2020, the Company charged $328,959 to additional paid in capital for the excess of proceeds received over fair value of Private Placement Warra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recognition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of the Company are presented in U.S. dollars in conformity with GAAP and pursuant to the rules and regulations of the Securities and Exchange Commission (“ SEC ”).</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rporation coverage limit of $250,000 . The Company has not experienced losses on these accounts and management believes the Company is not exposed to significant risks on such accounts .</t>
        </is>
      </c>
    </row>
    <row r="7">
      <c r="A7" s="4" t="inlineStr">
        <is>
          <t>Investments Held in Trust Account</t>
        </is>
      </c>
      <c r="B7" s="4" t="inlineStr">
        <is>
          <t>Investments Held in Trust Account The Company’s portfolio of investments held in the Trust Account is comprised of cash and U.S. government securities, within the meaning set forth in Section 2(a)(16) of the Investment Company Act, with a maturity of 185 days or les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t>
        </is>
      </c>
    </row>
    <row r="8">
      <c r="A8" s="4" t="inlineStr">
        <is>
          <t>Offering Costs Associated with the Public Offering</t>
        </is>
      </c>
      <c r="B8" s="4" t="inlineStr">
        <is>
          <t>Offering Costs Associated with the Public Offering The Company complies with the requirements of ASC 340-10-S99-1 and SEC Staff Accounting Bulletin Topic 5A — “ Expenses of Offering .” Offering costs of $800,877 consist principally of costs incurred in connection with formation and preparation for the Public Offering. These costs, together with the underwriter discount of $44,924,550 , were charged to temporary equity upon completion of the Public Offering and exercise of the underwriters’ overallotment option. In addition, $2,344,508 of costs allocated to the Public Warrants and Private Placement Warrants were included in the statement of operations as a component of other income/(expense).</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 Distinguishing Liabilities from Equity .” Class A ordinary shares subject to mandatory redemption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equity section of the Company’s balance sheets. Effective with the closing of the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t>
        </is>
      </c>
    </row>
    <row r="10">
      <c r="A10" s="4" t="inlineStr">
        <is>
          <t>Income Taxes</t>
        </is>
      </c>
      <c r="B10" s="4" t="inlineStr">
        <is>
          <t>Income Taxes ASC 740, “ Income Taxes ,”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December 31, 2021, 2020 and 2019. Company recognizes accrued interest and penalties related to unrecognized tax benefits as income tax expense.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4" t="inlineStr">
        <is>
          <t>Net Income (Loss) per Ordinary Share</t>
        </is>
      </c>
      <c r="B11" s="4" t="inlineStr">
        <is>
          <t>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nd allocates income/loss on a pro rata basis.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for the years ended December 31, 2021 and 2020. The Company did not have any Class A ordinary shares outstanding as of December 31, 2019: ​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 ​ ​ ​ ​ ​ ​ ​ ​ ​ ​ ​ ​ Basic and diluted net income (loss) per ordinary share ​ $ 0.06 ​ $ 0.06 ​ $ (0.52) ​ $ (0.52)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815, “ Derivatives and Hedging .” The Company’s derivative instruments are recorded at fair value as of the Public Offering (October 6, 2020)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 Fair Value Measurement ,” with changes in fair value recognized in the statement of operations in the period of change.</t>
        </is>
      </c>
    </row>
    <row r="13">
      <c r="A13" s="4" t="inlineStr">
        <is>
          <t>Warrant Instruments</t>
        </is>
      </c>
      <c r="B13" s="4" t="inlineStr">
        <is>
          <t>Warrant Instruments The Company accounts for the Warrants issued in connection with the Public Offering and Private Placement in accordance with the guidance contained in ASC 815, “ Derivatives and Hedging ,” whereby under that provision the Warrants do not meet the criteria for equity treatment and must be recorded as a liability. Accordingly, the Company classifies the Warrants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Upon consummation of the Public Offering, the fair value of Warrants were estimated using a Monte Carlo simulation for the Public Warrants and a modified Black-Scholes model for the Private Placement Warrants. The valuation model utilizes inputs and other assumptions and may not be reflective of the price at which they can be settled. Such Warrant classification is also subject to re-evaluation at each reporting period. As of both December 31, 2021 and 2020, the Public Warrants were valued using the publicly available price for the Warrant and are classified as Level 1 on the Fair Value Hierarchy. As of both December 31, 2021 and 2020, the Company used a modified Black-Scholes model to value the Private Placement Warrants.</t>
        </is>
      </c>
    </row>
    <row r="14">
      <c r="A14" s="4" t="inlineStr">
        <is>
          <t>Fair Value Measurements</t>
        </is>
      </c>
      <c r="B14"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1, 2020 and 2019,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t>
        </is>
      </c>
    </row>
    <row r="15">
      <c r="A15" s="4" t="inlineStr">
        <is>
          <t>Recent Accounting Standards</t>
        </is>
      </c>
      <c r="B15" s="4" t="inlineStr">
        <is>
          <t>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 ASU 2020-06 "),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reconciliation of Class A common stock reflected on the balance sheet</t>
        </is>
      </c>
      <c r="B4" s="4" t="inlineStr">
        <is>
          <t>​ ​ ​ ​ ​ Gross proceeds $ 816,810,000 Less: ​ Proceeds allocated to Public Warrants ​ $ (39,745,978) Class A ordinary shares issuance costs ​ $ (44,871,756) Plus: ​ Accretion of carrying value to redemption value ​ $ 84,617,734 Class A ordinary shares subject to possible redemption ​ $ 816,810,000</t>
        </is>
      </c>
    </row>
    <row r="5">
      <c r="A5" s="4" t="inlineStr">
        <is>
          <t>Schedule of calculation of basic and diluted net income (loss) per ordinary share</t>
        </is>
      </c>
      <c r="B5" s="4" t="inlineStr">
        <is>
          <t>​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 ​ ​ ​ ​ ​ ​ ​ ​ ​ ​ ​ ​ Basic and diluted net income (loss) per ordinary share ​ $ 0.06 ​ $ 0.06 ​ $ (0.52) ​ $ (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liabilities that are measured at fair value on a recurring basis</t>
        </is>
      </c>
      <c r="B4" s="4" t="inlineStr">
        <is>
          <t>​ ​ ​ ​ ​ ​ ​ ​ ​ ​ ​ ​ ​ Description Level December 31, 2021 December 31, 2020 December 31, 2019 Assets: ​ ​ ​ ​ ​ ​ ​ ​ ​ ​ ​ Marketable securities held in Trust Account ​ 1 ​ $ 817,356,537 ​ $ 816,985,533 ​ $ — ​ ​ ​ ​ ​ ​ ​ ​ ​ ​ Liabilities: ​ ​ ​ ​ ​ ​ ​ ​ ​ ​ ​ Warrant Liability – Private Placement Warrants ​ 3 ​ 21,092,973 ​ 23,455,550 ​ ​ — Warrant Liability – Public Warrants ​ 1 ​ 34,850,560 ​ 51,186,760 ​ ​ —</t>
        </is>
      </c>
    </row>
    <row r="5">
      <c r="A5" s="4" t="inlineStr">
        <is>
          <t>Schedule of the changes in fair value, including net transfers in all financial assets and liabilities</t>
        </is>
      </c>
      <c r="B5" s="4" t="inlineStr">
        <is>
          <t>​ ​ ​ ​ ​ ​ ​ Fair Value ​ ​ Measurement ​ ​ Using Level 3 ​ ​ Inputs Total Balance, December 31, 2019 ​ $ — Derivative liabilities recorded on issuance of derivative warrants ​ 57,753,222 Transfer to Level 1 ​ (39,745,978) Change in fair value of derivative liabilities ​ 5,448,306 Balance, December 31, 2020 ​ ​ 23,455,550 Change in fair value of derivative liabilities ​ ​ (2,362,577) Balance, December 31, 2021 ​ $ 21,092,973</t>
        </is>
      </c>
    </row>
    <row r="6">
      <c r="A6" s="4" t="inlineStr">
        <is>
          <t>Schedule of the fair value of the derivative feature of the Private warrants</t>
        </is>
      </c>
      <c r="B6" s="4" t="inlineStr">
        <is>
          <t>​ ​ ​ ​ ​ ​ ​ ​ December 31, 2021 December 31, 2020 Risk-free interest rate 1.31 % 0.49 % Expected life of grants 5.5 years 5.9 years Expected volatility of underlying shares 18.0 % 10.0 - 30.0 % Dividends 0.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61277</v>
      </c>
      <c r="C3" s="5" t="n">
        <v>257872</v>
      </c>
    </row>
    <row r="4">
      <c r="A4" s="4" t="inlineStr">
        <is>
          <t>Prepaid expenses</t>
        </is>
      </c>
      <c r="B4" s="6" t="n">
        <v>495915</v>
      </c>
      <c r="C4" s="6" t="n">
        <v>1125255</v>
      </c>
    </row>
    <row r="5">
      <c r="A5" s="4" t="inlineStr">
        <is>
          <t>Total current assets</t>
        </is>
      </c>
      <c r="B5" s="6" t="n">
        <v>657192</v>
      </c>
      <c r="C5" s="6" t="n">
        <v>1383127</v>
      </c>
    </row>
    <row r="6">
      <c r="A6" s="4" t="inlineStr">
        <is>
          <t>Investments held in Trust Account</t>
        </is>
      </c>
      <c r="B6" s="6" t="n">
        <v>817356537</v>
      </c>
      <c r="C6" s="6" t="n">
        <v>816985533</v>
      </c>
    </row>
    <row r="7">
      <c r="A7" s="4" t="inlineStr">
        <is>
          <t>Total assets</t>
        </is>
      </c>
      <c r="B7" s="6" t="n">
        <v>818013729</v>
      </c>
      <c r="C7" s="6" t="n">
        <v>818368660</v>
      </c>
    </row>
    <row r="8">
      <c r="A8" s="3" t="inlineStr">
        <is>
          <t>Current liabilities:</t>
        </is>
      </c>
    </row>
    <row r="9">
      <c r="A9" s="4" t="inlineStr">
        <is>
          <t>Accounts payable and accrued offering costs</t>
        </is>
      </c>
      <c r="B9" s="6" t="n">
        <v>6560426</v>
      </c>
      <c r="C9" s="6" t="n">
        <v>383164</v>
      </c>
    </row>
    <row r="10">
      <c r="A10" s="4" t="inlineStr">
        <is>
          <t>Advances from related party</t>
        </is>
      </c>
      <c r="B10" s="6" t="n">
        <v>2040211</v>
      </c>
      <c r="C10" s="6" t="n">
        <v>373517</v>
      </c>
    </row>
    <row r="11">
      <c r="A11" s="4" t="inlineStr">
        <is>
          <t>Note payable - Sponsor</t>
        </is>
      </c>
      <c r="B11" s="6" t="n">
        <v>5800000</v>
      </c>
      <c r="C11" s="6" t="n">
        <v>1500000</v>
      </c>
    </row>
    <row r="12">
      <c r="A12" s="4" t="inlineStr">
        <is>
          <t>Total current liabilities</t>
        </is>
      </c>
      <c r="B12" s="6" t="n">
        <v>14400637</v>
      </c>
      <c r="C12" s="6" t="n">
        <v>2256681</v>
      </c>
    </row>
    <row r="13">
      <c r="A13" s="4" t="inlineStr">
        <is>
          <t>Derivative warrant liabilities</t>
        </is>
      </c>
      <c r="B13" s="6" t="n">
        <v>55943533</v>
      </c>
      <c r="C13" s="6" t="n">
        <v>74642310</v>
      </c>
    </row>
    <row r="14">
      <c r="A14" s="4" t="inlineStr">
        <is>
          <t>Deferred underwriting compensation</t>
        </is>
      </c>
      <c r="B14" s="6" t="n">
        <v>28588350</v>
      </c>
      <c r="C14" s="6" t="n">
        <v>28588350</v>
      </c>
    </row>
    <row r="15">
      <c r="A15" s="4" t="inlineStr">
        <is>
          <t>Total liabilities</t>
        </is>
      </c>
      <c r="B15" s="6" t="n">
        <v>98932520</v>
      </c>
      <c r="C15" s="6" t="n">
        <v>105487341</v>
      </c>
    </row>
    <row r="16">
      <c r="A16" s="4" t="inlineStr">
        <is>
          <t>Commitments and contingencies (Note 7)</t>
        </is>
      </c>
      <c r="B16" s="4" t="inlineStr">
        <is>
          <t xml:space="preserve"> </t>
        </is>
      </c>
      <c r="C16" s="4" t="inlineStr">
        <is>
          <t xml:space="preserve"> </t>
        </is>
      </c>
    </row>
    <row r="17">
      <c r="A17" s="4" t="inlineStr">
        <is>
          <t>Class A ordinary shares subject to possible redemption; 81,681,000 shares (at approximately $10.00 per share) as of December 31, 2021 and 2020</t>
        </is>
      </c>
      <c r="B17" s="6" t="n">
        <v>816810000</v>
      </c>
      <c r="C17" s="6" t="n">
        <v>816810000</v>
      </c>
    </row>
    <row r="18">
      <c r="A18" s="3" t="inlineStr">
        <is>
          <t>Shareholders' deficit:</t>
        </is>
      </c>
    </row>
    <row r="19">
      <c r="A19" s="4" t="inlineStr">
        <is>
          <t>Preferred shares, $0.0001 par value; 1,000,000 shares authorized; none issued and outstanding</t>
        </is>
      </c>
      <c r="B19" s="4" t="inlineStr">
        <is>
          <t xml:space="preserve"> </t>
        </is>
      </c>
      <c r="C19" s="4" t="inlineStr">
        <is>
          <t xml:space="preserve"> </t>
        </is>
      </c>
    </row>
    <row r="20">
      <c r="A20" s="4" t="inlineStr">
        <is>
          <t>Accumulated deficit</t>
        </is>
      </c>
      <c r="B20" s="6" t="n">
        <v>-97729812</v>
      </c>
      <c r="C20" s="6" t="n">
        <v>-103929702</v>
      </c>
    </row>
    <row r="21">
      <c r="A21" s="4" t="inlineStr">
        <is>
          <t>Total shareholders' deficit</t>
        </is>
      </c>
      <c r="B21" s="6" t="n">
        <v>-97728791</v>
      </c>
      <c r="C21" s="6" t="n">
        <v>-103928681</v>
      </c>
    </row>
    <row r="22">
      <c r="A22" s="4" t="inlineStr">
        <is>
          <t>Total liabilities and shareholders' deficit</t>
        </is>
      </c>
      <c r="B22" s="6" t="n">
        <v>818013729</v>
      </c>
      <c r="C22" s="6" t="n">
        <v>818368660</v>
      </c>
    </row>
    <row r="23">
      <c r="A23" s="4" t="inlineStr">
        <is>
          <t>Class A ordinary shares</t>
        </is>
      </c>
    </row>
    <row r="24">
      <c r="A24" s="3" t="inlineStr">
        <is>
          <t>Current liabilities:</t>
        </is>
      </c>
    </row>
    <row r="25">
      <c r="A25" s="4" t="inlineStr">
        <is>
          <t>Class A ordinary shares subject to possible redemption; 81,681,000 shares (at approximately $10.00 per share) as of December 31, 2021 and 2020</t>
        </is>
      </c>
      <c r="B25" s="6" t="n">
        <v>816810000</v>
      </c>
      <c r="C25" s="6" t="n">
        <v>816810000</v>
      </c>
    </row>
    <row r="26">
      <c r="A26" s="4" t="inlineStr">
        <is>
          <t>Class B ordinary shares</t>
        </is>
      </c>
    </row>
    <row r="27">
      <c r="A27" s="3" t="inlineStr">
        <is>
          <t>Shareholders' deficit:</t>
        </is>
      </c>
    </row>
    <row r="28">
      <c r="A28" s="4" t="inlineStr">
        <is>
          <t>Ordinary shares</t>
        </is>
      </c>
      <c r="B28" s="5" t="n">
        <v>1021</v>
      </c>
      <c r="C28" s="5" t="n">
        <v>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21" customWidth="1" min="6" max="6"/>
    <col width="21" customWidth="1" min="7" max="7"/>
  </cols>
  <sheetData>
    <row r="1">
      <c r="A1" s="1" t="inlineStr">
        <is>
          <t>DESCRIPTION OF ORGANIZATION, BUSINESS OPERATIONS AND GOING CONCERN (Details)</t>
        </is>
      </c>
      <c r="B1" s="2" t="inlineStr">
        <is>
          <t>Dec. 02, 2021USD ($)$ / sharesshares</t>
        </is>
      </c>
      <c r="C1" s="2" t="inlineStr">
        <is>
          <t>Nov. 10, 2020USD ($)$ / sharesshares</t>
        </is>
      </c>
      <c r="D1" s="2" t="inlineStr">
        <is>
          <t>Oct. 06, 2020USD ($)$ / sharesshares</t>
        </is>
      </c>
      <c r="E1" s="2" t="inlineStr">
        <is>
          <t>Dec. 31, 2021USD ($)shares</t>
        </is>
      </c>
      <c r="F1" s="2" t="inlineStr">
        <is>
          <t>Dec. 31, 2020USD ($)</t>
        </is>
      </c>
      <c r="G1" s="2" t="inlineStr">
        <is>
          <t>Dec. 31, 2019USD ($)</t>
        </is>
      </c>
    </row>
    <row r="2">
      <c r="A2" s="3" t="inlineStr">
        <is>
          <t>Description of Organization and Business Operations</t>
        </is>
      </c>
    </row>
    <row r="3">
      <c r="A3" s="4" t="inlineStr">
        <is>
          <t>Number of units issued | shares</t>
        </is>
      </c>
      <c r="E3" s="6" t="n">
        <v>39451134</v>
      </c>
    </row>
    <row r="4">
      <c r="A4" s="4" t="inlineStr">
        <is>
          <t>Investments held in Trust</t>
        </is>
      </c>
      <c r="D4" s="5" t="n">
        <v>750000000</v>
      </c>
    </row>
    <row r="5">
      <c r="A5" s="4" t="inlineStr">
        <is>
          <t>Offering cost</t>
        </is>
      </c>
      <c r="F5" s="5" t="n">
        <v>800880</v>
      </c>
    </row>
    <row r="6">
      <c r="A6" s="4" t="inlineStr">
        <is>
          <t>Transaction Costs</t>
        </is>
      </c>
      <c r="D6" s="6" t="n">
        <v>41389428</v>
      </c>
    </row>
    <row r="7">
      <c r="A7" s="4" t="inlineStr">
        <is>
          <t>Underwriting fees</t>
        </is>
      </c>
      <c r="D7" s="6" t="n">
        <v>15000000</v>
      </c>
    </row>
    <row r="8">
      <c r="A8" s="4" t="inlineStr">
        <is>
          <t>Deferred underwriting commissions</t>
        </is>
      </c>
      <c r="D8" s="6" t="n">
        <v>26250000</v>
      </c>
    </row>
    <row r="9">
      <c r="A9" s="4" t="inlineStr">
        <is>
          <t>Deferred underwriting fee payable</t>
        </is>
      </c>
      <c r="D9" s="6" t="n">
        <v>26250000</v>
      </c>
    </row>
    <row r="10">
      <c r="A10" s="4" t="inlineStr">
        <is>
          <t>Other offering costs</t>
        </is>
      </c>
      <c r="F10" s="6" t="n">
        <v>2344508</v>
      </c>
    </row>
    <row r="11">
      <c r="A11" s="4" t="inlineStr">
        <is>
          <t>Earnout Shares | shares</t>
        </is>
      </c>
      <c r="E11" s="6" t="n">
        <v>15000000</v>
      </c>
    </row>
    <row r="12">
      <c r="A12" s="4" t="inlineStr">
        <is>
          <t>Transaction costs allocable to warrant liability</t>
        </is>
      </c>
      <c r="E12" s="5" t="n">
        <v>0</v>
      </c>
      <c r="F12" s="6" t="n">
        <v>2344508</v>
      </c>
      <c r="G12" s="5" t="n">
        <v>0</v>
      </c>
    </row>
    <row r="13">
      <c r="A13" s="4" t="inlineStr">
        <is>
          <t>Maturity term of U.S. government securities</t>
        </is>
      </c>
      <c r="E13" s="4" t="inlineStr">
        <is>
          <t>180 days</t>
        </is>
      </c>
    </row>
    <row r="14">
      <c r="A14" s="4" t="inlineStr">
        <is>
          <t>Percentage of aggregate fair market value of assets</t>
        </is>
      </c>
      <c r="E14" s="4" t="inlineStr">
        <is>
          <t>80.00%</t>
        </is>
      </c>
    </row>
    <row r="15">
      <c r="A15" s="4" t="inlineStr">
        <is>
          <t>Maximum allowed dissolution expenses</t>
        </is>
      </c>
      <c r="D15" s="5" t="n">
        <v>100000</v>
      </c>
      <c r="E15" s="5" t="n">
        <v>100000</v>
      </c>
      <c r="F15" s="6" t="n">
        <v>100000</v>
      </c>
    </row>
    <row r="16">
      <c r="A16" s="4" t="inlineStr">
        <is>
          <t>Proceeds from issuance initial public offering</t>
        </is>
      </c>
      <c r="F16" s="6" t="n">
        <v>816810000</v>
      </c>
    </row>
    <row r="17">
      <c r="A17" s="4" t="inlineStr">
        <is>
          <t>Cash held outside the Trust Account</t>
        </is>
      </c>
      <c r="E17" s="6" t="n">
        <v>161277</v>
      </c>
      <c r="F17" s="5" t="n">
        <v>257872</v>
      </c>
    </row>
    <row r="18">
      <c r="A18" s="4" t="inlineStr">
        <is>
          <t>Payments for investment of cash in Trust Account</t>
        </is>
      </c>
      <c r="E18" s="5" t="n">
        <v>817356537</v>
      </c>
    </row>
    <row r="19">
      <c r="A19" s="4" t="inlineStr">
        <is>
          <t>Condition for future business combination use of proceeds percentage</t>
        </is>
      </c>
      <c r="E19" s="6" t="n">
        <v>100</v>
      </c>
    </row>
    <row r="20">
      <c r="A20" s="4" t="inlineStr">
        <is>
          <t>Condition for future business combination threshold Percentage Ownership</t>
        </is>
      </c>
      <c r="F20" s="6" t="n">
        <v>100</v>
      </c>
    </row>
    <row r="21">
      <c r="A21" s="4" t="inlineStr">
        <is>
          <t>Condition for future business combination threshold Net Tangible Assets</t>
        </is>
      </c>
      <c r="E21" s="5" t="n">
        <v>5000001</v>
      </c>
    </row>
    <row r="22">
      <c r="A22" s="4" t="inlineStr">
        <is>
          <t>Threshold number of days to sell their public shares in a tender offer</t>
        </is>
      </c>
      <c r="E22" s="6" t="n">
        <v>2</v>
      </c>
    </row>
    <row r="23">
      <c r="A23" s="4" t="inlineStr">
        <is>
          <t>Threshold Business Days For Redemption Of Public Shares</t>
        </is>
      </c>
      <c r="E23" s="6" t="n">
        <v>10</v>
      </c>
    </row>
    <row r="24">
      <c r="A24" s="4" t="inlineStr">
        <is>
          <t>Working Capital Deficit</t>
        </is>
      </c>
      <c r="E24" s="5" t="n">
        <v>13700000</v>
      </c>
    </row>
    <row r="25">
      <c r="A25" s="4" t="inlineStr">
        <is>
          <t>Current liabilities</t>
        </is>
      </c>
      <c r="E25" s="6" t="n">
        <v>14400637</v>
      </c>
      <c r="F25" s="5" t="n">
        <v>2256681</v>
      </c>
    </row>
    <row r="26">
      <c r="A26" s="4" t="inlineStr">
        <is>
          <t>Cash</t>
        </is>
      </c>
      <c r="E26" s="5" t="n">
        <v>161000</v>
      </c>
    </row>
    <row r="27">
      <c r="A27" s="4" t="inlineStr">
        <is>
          <t>Term For Submitting Or Filing Shelf, Covering The Issuance And The Resale Of All Registrable Securities On A Delayed Or Continuous Basis</t>
        </is>
      </c>
      <c r="E27" s="4" t="inlineStr">
        <is>
          <t>30 days</t>
        </is>
      </c>
    </row>
    <row r="28">
      <c r="A28" s="4" t="inlineStr">
        <is>
          <t>Term For Declaring Shelf Effective After The Filing</t>
        </is>
      </c>
      <c r="E28" s="4" t="inlineStr">
        <is>
          <t>60 days</t>
        </is>
      </c>
    </row>
    <row r="29">
      <c r="A29" s="4" t="inlineStr">
        <is>
          <t>Term For Declaring Shelf Effective After The Filing, If The Sec Notifies That It Will "Review" The Shelf</t>
        </is>
      </c>
      <c r="E29" s="4" t="inlineStr">
        <is>
          <t>90 days</t>
        </is>
      </c>
    </row>
    <row r="30">
      <c r="A30" s="4" t="inlineStr">
        <is>
          <t>Term For Declaring Shelf Effective After The Date When Entity Is Notified Orally Or In Writing, Whichever Is Earlier By The Sec That The Shelf Will Not Be Reviewed Or Will NotBeSubjectToFurther Review</t>
        </is>
      </c>
      <c r="E30" s="4" t="inlineStr">
        <is>
          <t>10 days</t>
        </is>
      </c>
    </row>
    <row r="31">
      <c r="A31" s="4" t="inlineStr">
        <is>
          <t>Initial Public Offering.</t>
        </is>
      </c>
    </row>
    <row r="32">
      <c r="A32" s="3" t="inlineStr">
        <is>
          <t>Description of Organization and Business Operations</t>
        </is>
      </c>
    </row>
    <row r="33">
      <c r="A33" s="4" t="inlineStr">
        <is>
          <t>Number of units issued | shares</t>
        </is>
      </c>
      <c r="D33" s="6" t="n">
        <v>75000000</v>
      </c>
      <c r="E33" s="6" t="n">
        <v>81681000</v>
      </c>
    </row>
    <row r="34">
      <c r="A34" s="4" t="inlineStr">
        <is>
          <t>Unit Par Value | $ / shares</t>
        </is>
      </c>
      <c r="D34" s="7" t="n">
        <v>5e-05</v>
      </c>
    </row>
    <row r="35">
      <c r="A35" s="4" t="inlineStr">
        <is>
          <t>Unit Price | $ / shares</t>
        </is>
      </c>
      <c r="D35" s="5" t="n">
        <v>10</v>
      </c>
    </row>
    <row r="36">
      <c r="A36" s="4" t="inlineStr">
        <is>
          <t>Proceeds from offering</t>
        </is>
      </c>
      <c r="D36" s="5" t="n">
        <v>750000000</v>
      </c>
    </row>
    <row r="37">
      <c r="A37" s="4" t="inlineStr">
        <is>
          <t>Investments held in Trust</t>
        </is>
      </c>
      <c r="D37" s="6" t="n">
        <v>139428</v>
      </c>
    </row>
    <row r="38">
      <c r="A38" s="4" t="inlineStr">
        <is>
          <t>Threshold Business Days For Redemption Of Public Shares</t>
        </is>
      </c>
      <c r="E38" s="6" t="n">
        <v>10</v>
      </c>
    </row>
    <row r="39">
      <c r="A39" s="4" t="inlineStr">
        <is>
          <t>Initial Public Offering. | Class A ordinary shares</t>
        </is>
      </c>
    </row>
    <row r="40">
      <c r="A40" s="3" t="inlineStr">
        <is>
          <t>Description of Organization and Business Operations</t>
        </is>
      </c>
    </row>
    <row r="41">
      <c r="A41" s="4" t="inlineStr">
        <is>
          <t>Proceeds from issuance initial public offering</t>
        </is>
      </c>
      <c r="D41" s="5" t="n">
        <v>816810000</v>
      </c>
    </row>
    <row r="42">
      <c r="A42" s="4" t="inlineStr">
        <is>
          <t>Over-allotment option</t>
        </is>
      </c>
    </row>
    <row r="43">
      <c r="A43" s="3" t="inlineStr">
        <is>
          <t>Description of Organization and Business Operations</t>
        </is>
      </c>
    </row>
    <row r="44">
      <c r="A44" s="4" t="inlineStr">
        <is>
          <t>Number of units issued | shares</t>
        </is>
      </c>
      <c r="E44" s="6" t="n">
        <v>9000000</v>
      </c>
    </row>
    <row r="45">
      <c r="A45" s="4" t="inlineStr">
        <is>
          <t>Unit Price | $ / shares</t>
        </is>
      </c>
      <c r="C45" s="5" t="n">
        <v>10</v>
      </c>
    </row>
    <row r="46">
      <c r="A46" s="4" t="inlineStr">
        <is>
          <t>Proceeds from offering</t>
        </is>
      </c>
      <c r="C46" s="5" t="n">
        <v>66810000</v>
      </c>
    </row>
    <row r="47">
      <c r="A47" s="4" t="inlineStr">
        <is>
          <t>Offering cost</t>
        </is>
      </c>
      <c r="C47" s="6" t="n">
        <v>3674550</v>
      </c>
    </row>
    <row r="48">
      <c r="A48" s="4" t="inlineStr">
        <is>
          <t>Deferred underwriting fee payable</t>
        </is>
      </c>
      <c r="C48" s="5" t="n">
        <v>2338350</v>
      </c>
    </row>
    <row r="49">
      <c r="A49" s="4" t="inlineStr">
        <is>
          <t>Number of shares to be issued | shares</t>
        </is>
      </c>
      <c r="C49" s="6" t="n">
        <v>6681000</v>
      </c>
    </row>
    <row r="50">
      <c r="A50" s="4" t="inlineStr">
        <is>
          <t>Over-allotment option | Founder</t>
        </is>
      </c>
    </row>
    <row r="51">
      <c r="A51" s="3" t="inlineStr">
        <is>
          <t>Description of Organization and Business Operations</t>
        </is>
      </c>
    </row>
    <row r="52">
      <c r="A52" s="4" t="inlineStr">
        <is>
          <t>Maximum shares subject to forfeiture | shares</t>
        </is>
      </c>
      <c r="C52" s="6" t="n">
        <v>1142250</v>
      </c>
    </row>
    <row r="53">
      <c r="A53" s="4" t="inlineStr">
        <is>
          <t>PIPE Subscription Agreements [Member] | Domesticated Acquiror Class A Common Stock [Member]</t>
        </is>
      </c>
    </row>
    <row r="54">
      <c r="A54" s="3" t="inlineStr">
        <is>
          <t>Description of Organization and Business Operations</t>
        </is>
      </c>
    </row>
    <row r="55">
      <c r="A55" s="4" t="inlineStr">
        <is>
          <t>Percentage of shares of stock the Company is obligated to redeem without consummating a business combination</t>
        </is>
      </c>
      <c r="B55" s="4" t="inlineStr">
        <is>
          <t>5.00%</t>
        </is>
      </c>
    </row>
    <row r="56">
      <c r="A56" s="4" t="inlineStr">
        <is>
          <t>Cash purchase price | $ / shares</t>
        </is>
      </c>
      <c r="B56" s="9" t="n">
        <v>0.0001</v>
      </c>
    </row>
    <row r="57">
      <c r="A57" s="4" t="inlineStr">
        <is>
          <t>Sponsor | Domesticated Acquiror Class A Common Stock [Member]</t>
        </is>
      </c>
    </row>
    <row r="58">
      <c r="A58" s="3" t="inlineStr">
        <is>
          <t>Description of Organization and Business Operations</t>
        </is>
      </c>
    </row>
    <row r="59">
      <c r="A59" s="4" t="inlineStr">
        <is>
          <t>Number of shares that will immediately vest without restrictions | shares</t>
        </is>
      </c>
      <c r="B59" s="6" t="n">
        <v>13631318</v>
      </c>
    </row>
    <row r="60">
      <c r="A60" s="4" t="inlineStr">
        <is>
          <t>Number of Shares That Will be Deemed Unvested | shares</t>
        </is>
      </c>
      <c r="B60" s="6" t="n">
        <v>6713932</v>
      </c>
    </row>
    <row r="61">
      <c r="A61" s="4" t="inlineStr">
        <is>
          <t>Term For Triggering Events</t>
        </is>
      </c>
      <c r="B61" s="4" t="inlineStr">
        <is>
          <t>5 years</t>
        </is>
      </c>
    </row>
    <row r="62">
      <c r="A62" s="4" t="inlineStr">
        <is>
          <t>Sponsor | Private Placement.</t>
        </is>
      </c>
    </row>
    <row r="63">
      <c r="A63" s="3" t="inlineStr">
        <is>
          <t>Description of Organization and Business Operations</t>
        </is>
      </c>
    </row>
    <row r="64">
      <c r="A64" s="4" t="inlineStr">
        <is>
          <t>Sale of Private Placement Warrants (in shares) | shares</t>
        </is>
      </c>
      <c r="C64" s="6" t="n">
        <v>890800</v>
      </c>
      <c r="D64" s="6" t="n">
        <v>11333334</v>
      </c>
    </row>
    <row r="65">
      <c r="A65" s="4" t="inlineStr">
        <is>
          <t>Price of warrants (in dollars per share) | $ / shares</t>
        </is>
      </c>
      <c r="D65" s="8" t="n">
        <v>1.5</v>
      </c>
    </row>
    <row r="66">
      <c r="A66" s="4" t="inlineStr">
        <is>
          <t>Proceeds from sale of Private Placement Warrants</t>
        </is>
      </c>
      <c r="C66" s="5" t="n">
        <v>1336200</v>
      </c>
      <c r="D66" s="5" t="n">
        <v>17000000</v>
      </c>
    </row>
    <row r="67">
      <c r="A67" s="4" t="inlineStr">
        <is>
          <t>Number of warrants to purchase shares issued | shares</t>
        </is>
      </c>
      <c r="C67" s="6" t="n">
        <v>890800</v>
      </c>
      <c r="D67" s="6" t="n">
        <v>11333334</v>
      </c>
    </row>
    <row r="68">
      <c r="A68" s="4" t="inlineStr">
        <is>
          <t>Sponsor | PIPE Subscription Agreements [Member] | Domesticated Acquiror Class A Common Stock [Member]</t>
        </is>
      </c>
    </row>
    <row r="69">
      <c r="A69" s="3" t="inlineStr">
        <is>
          <t>Description of Organization and Business Operations</t>
        </is>
      </c>
    </row>
    <row r="70">
      <c r="A70" s="4" t="inlineStr">
        <is>
          <t>Number of shares to be issued | shares</t>
        </is>
      </c>
      <c r="B70" s="6" t="n">
        <v>2000000</v>
      </c>
    </row>
    <row r="71">
      <c r="A71" s="4" t="inlineStr">
        <is>
          <t>PIPE Investors [Member] | PIPE Subscription Agreements [Member] | Domesticated Acquiror Class A Common Stock [Member]</t>
        </is>
      </c>
    </row>
    <row r="72">
      <c r="A72" s="3" t="inlineStr">
        <is>
          <t>Description of Organization and Business Operations</t>
        </is>
      </c>
    </row>
    <row r="73">
      <c r="A73" s="4" t="inlineStr">
        <is>
          <t>Number of shares to be issued | shares</t>
        </is>
      </c>
      <c r="B73" s="6" t="n">
        <v>33500000</v>
      </c>
    </row>
    <row r="74">
      <c r="A74" s="4" t="inlineStr">
        <is>
          <t>Cash purchase price | $ / shares</t>
        </is>
      </c>
      <c r="B74" s="5" t="n">
        <v>10</v>
      </c>
    </row>
    <row r="75">
      <c r="A75" s="4" t="inlineStr">
        <is>
          <t>Aggregate purchase price</t>
        </is>
      </c>
      <c r="B75" s="5" t="n">
        <v>335000000</v>
      </c>
    </row>
    <row r="76">
      <c r="A76" s="4" t="inlineStr">
        <is>
          <t>Private Placement Warrants.</t>
        </is>
      </c>
    </row>
    <row r="77">
      <c r="A77" s="3" t="inlineStr">
        <is>
          <t>Description of Organization and Business Operations</t>
        </is>
      </c>
    </row>
    <row r="78">
      <c r="A78" s="4" t="inlineStr">
        <is>
          <t>Number of units issued | shares</t>
        </is>
      </c>
      <c r="E78" s="6" t="n">
        <v>12224134</v>
      </c>
    </row>
    <row r="79">
      <c r="A79" s="4" t="inlineStr">
        <is>
          <t>Private Placement Warrants. | Private Placement.</t>
        </is>
      </c>
    </row>
    <row r="80">
      <c r="A80" s="3" t="inlineStr">
        <is>
          <t>Description of Organization and Business Operations</t>
        </is>
      </c>
    </row>
    <row r="81">
      <c r="A81" s="4" t="inlineStr">
        <is>
          <t>Sale of Private Placement Warrants (in shares) | shares</t>
        </is>
      </c>
      <c r="E81" s="6" t="n">
        <v>12224134</v>
      </c>
    </row>
    <row r="82">
      <c r="A82" s="4" t="inlineStr">
        <is>
          <t>Proceeds from sale of Private Placement Warrants</t>
        </is>
      </c>
      <c r="E82" s="5" t="n">
        <v>18336200</v>
      </c>
    </row>
    <row r="83">
      <c r="A83" s="4" t="inlineStr">
        <is>
          <t>Number of warrants to purchase shares issued | shares</t>
        </is>
      </c>
      <c r="E83" s="6" t="n">
        <v>12224134</v>
      </c>
    </row>
    <row r="84">
      <c r="A84" s="4" t="inlineStr">
        <is>
          <t>Public Warrants</t>
        </is>
      </c>
    </row>
    <row r="85">
      <c r="A85" s="3" t="inlineStr">
        <is>
          <t>Description of Organization and Business Operations</t>
        </is>
      </c>
    </row>
    <row r="86">
      <c r="A86" s="4" t="inlineStr">
        <is>
          <t>Number of units issued | shares</t>
        </is>
      </c>
      <c r="E86" s="6" t="n">
        <v>27227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Federal depository insurance coverage</t>
        </is>
      </c>
      <c r="C4" s="5" t="n">
        <v>250000</v>
      </c>
    </row>
    <row r="5">
      <c r="A5" s="4" t="inlineStr">
        <is>
          <t>Public offering costs</t>
        </is>
      </c>
      <c r="B5" s="5" t="n">
        <v>800877</v>
      </c>
    </row>
    <row r="6">
      <c r="A6" s="4" t="inlineStr">
        <is>
          <t>Other offering costs</t>
        </is>
      </c>
      <c r="C6" s="6" t="n">
        <v>2344508</v>
      </c>
    </row>
    <row r="7">
      <c r="A7" s="4" t="inlineStr">
        <is>
          <t>Underwriter discounts charged to APIC</t>
        </is>
      </c>
      <c r="B7" s="6" t="n">
        <v>44924550</v>
      </c>
    </row>
    <row r="8">
      <c r="A8" s="4" t="inlineStr">
        <is>
          <t>Transaction costs allocable to warrant liability</t>
        </is>
      </c>
      <c r="B8" s="6" t="n">
        <v>0</v>
      </c>
      <c r="C8" s="6" t="n">
        <v>2344508</v>
      </c>
      <c r="D8" s="5" t="n">
        <v>0</v>
      </c>
    </row>
    <row r="9">
      <c r="A9" s="4" t="inlineStr">
        <is>
          <t>Unrecognized tax benefits</t>
        </is>
      </c>
      <c r="B9" s="5" t="n">
        <v>0</v>
      </c>
      <c r="C9" s="6" t="n">
        <v>0</v>
      </c>
      <c r="D9" s="5" t="n">
        <v>0</v>
      </c>
    </row>
    <row r="10">
      <c r="A10" s="4" t="inlineStr">
        <is>
          <t>Statutory tax rate (as a percent)</t>
        </is>
      </c>
      <c r="B10" s="4" t="inlineStr">
        <is>
          <t>0.00%</t>
        </is>
      </c>
    </row>
    <row r="11">
      <c r="A11" s="4" t="inlineStr">
        <is>
          <t>Class A ordinary shares subject to redemption</t>
        </is>
      </c>
      <c r="B11" s="5" t="n">
        <v>816810000</v>
      </c>
      <c r="C11" s="6" t="n">
        <v>816810000</v>
      </c>
    </row>
    <row r="12">
      <c r="A12" s="4" t="inlineStr">
        <is>
          <t>Class A ordinary shares</t>
        </is>
      </c>
    </row>
    <row r="13">
      <c r="A13" s="3" t="inlineStr">
        <is>
          <t>Summary of Significant Accounting Policies</t>
        </is>
      </c>
    </row>
    <row r="14">
      <c r="A14" s="4" t="inlineStr">
        <is>
          <t>Class A ordinary shares subject to redemption</t>
        </is>
      </c>
      <c r="B14" s="5" t="n">
        <v>816810000</v>
      </c>
      <c r="C14" s="5" t="n">
        <v>816810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ass A ordinary shares reflected in the condensed balance sheets (Details) - USD ($)</t>
        </is>
      </c>
      <c r="B1" s="2" t="inlineStr">
        <is>
          <t>12 Months Ended</t>
        </is>
      </c>
    </row>
    <row r="2">
      <c r="B2" s="2" t="inlineStr">
        <is>
          <t>Dec. 31, 2021</t>
        </is>
      </c>
      <c r="C2" s="2" t="inlineStr">
        <is>
          <t>Dec. 31, 2020</t>
        </is>
      </c>
    </row>
    <row r="3">
      <c r="A3" s="4" t="inlineStr">
        <is>
          <t>Class A ordinary shares subject to possible redemption</t>
        </is>
      </c>
      <c r="B3" s="5" t="n">
        <v>816810000</v>
      </c>
      <c r="C3" s="5" t="n">
        <v>816810000</v>
      </c>
    </row>
    <row r="4">
      <c r="A4" s="4" t="inlineStr">
        <is>
          <t>Class A ordinary shares</t>
        </is>
      </c>
    </row>
    <row r="5">
      <c r="A5" s="4" t="inlineStr">
        <is>
          <t>Gross proceeds</t>
        </is>
      </c>
      <c r="B5" s="6" t="n">
        <v>816810000</v>
      </c>
      <c r="C5" s="6" t="n">
        <v>816810000</v>
      </c>
    </row>
    <row r="6">
      <c r="A6" s="4" t="inlineStr">
        <is>
          <t>Proceeds allocated to Public Warrants</t>
        </is>
      </c>
      <c r="B6" s="6" t="n">
        <v>39745978</v>
      </c>
      <c r="C6" s="6" t="n">
        <v>39745978</v>
      </c>
    </row>
    <row r="7">
      <c r="A7" s="4" t="inlineStr">
        <is>
          <t>Class A ordinary shares issuance costs</t>
        </is>
      </c>
      <c r="B7" s="6" t="n">
        <v>44871756</v>
      </c>
      <c r="C7" s="6" t="n">
        <v>44871756</v>
      </c>
    </row>
    <row r="8">
      <c r="A8" s="4" t="inlineStr">
        <is>
          <t>Accretion of carrying value to redemption value</t>
        </is>
      </c>
      <c r="B8" s="6" t="n">
        <v>84617734</v>
      </c>
      <c r="C8" s="6" t="n">
        <v>84617734</v>
      </c>
    </row>
    <row r="9">
      <c r="A9" s="4" t="inlineStr">
        <is>
          <t>Class A ordinary shares subject to possible redemption</t>
        </is>
      </c>
      <c r="B9" s="5" t="n">
        <v>816810000</v>
      </c>
      <c r="C9" s="5" t="n">
        <v>81681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Basic and Diluted Net Income (Loss) Per Ordinary Share (Details) - USD ($)</t>
        </is>
      </c>
      <c r="B1" s="2" t="inlineStr">
        <is>
          <t>12 Months Ended</t>
        </is>
      </c>
    </row>
    <row r="2">
      <c r="B2" s="2" t="inlineStr">
        <is>
          <t>Dec. 31, 2021</t>
        </is>
      </c>
      <c r="C2" s="2" t="inlineStr">
        <is>
          <t>Dec. 31, 2020</t>
        </is>
      </c>
      <c r="D2" s="2" t="inlineStr">
        <is>
          <t>Dec. 31, 2019</t>
        </is>
      </c>
    </row>
    <row r="3">
      <c r="A3" s="4" t="inlineStr">
        <is>
          <t>Class A ordinary shares</t>
        </is>
      </c>
    </row>
    <row r="4">
      <c r="A4" s="3" t="inlineStr">
        <is>
          <t>Numerator:</t>
        </is>
      </c>
    </row>
    <row r="5">
      <c r="A5" s="4" t="inlineStr">
        <is>
          <t>Allocation of net loss, as adjusted</t>
        </is>
      </c>
      <c r="B5" s="5" t="n">
        <v>4959912</v>
      </c>
      <c r="C5" s="5" t="n">
        <v>-9780661</v>
      </c>
    </row>
    <row r="6">
      <c r="A6" s="3" t="inlineStr">
        <is>
          <t>Denominator:</t>
        </is>
      </c>
    </row>
    <row r="7">
      <c r="A7" s="4" t="inlineStr">
        <is>
          <t>Weighted Average Number of Shares Outstanding, Basic</t>
        </is>
      </c>
      <c r="B7" s="6" t="n">
        <v>81681000</v>
      </c>
      <c r="C7" s="6" t="n">
        <v>18828526</v>
      </c>
    </row>
    <row r="8">
      <c r="A8" s="4" t="inlineStr">
        <is>
          <t>Weighted Average Number of Shares Outstanding, Diluted</t>
        </is>
      </c>
      <c r="B8" s="6" t="n">
        <v>81681000</v>
      </c>
      <c r="C8" s="6" t="n">
        <v>18828526</v>
      </c>
    </row>
    <row r="9">
      <c r="A9" s="4" t="inlineStr">
        <is>
          <t>Earnings Per Share, Basic</t>
        </is>
      </c>
      <c r="B9" s="8" t="n">
        <v>0.06</v>
      </c>
      <c r="C9" s="8" t="n">
        <v>-0.52</v>
      </c>
    </row>
    <row r="10">
      <c r="A10" s="4" t="inlineStr">
        <is>
          <t>Earnings Per Share, Diluted</t>
        </is>
      </c>
      <c r="B10" s="8" t="n">
        <v>0.06</v>
      </c>
      <c r="C10" s="8" t="n">
        <v>-0.52</v>
      </c>
    </row>
    <row r="11">
      <c r="A11" s="4" t="inlineStr">
        <is>
          <t>Class B ordinary shares</t>
        </is>
      </c>
    </row>
    <row r="12">
      <c r="A12" s="3" t="inlineStr">
        <is>
          <t>Numerator:</t>
        </is>
      </c>
    </row>
    <row r="13">
      <c r="A13" s="4" t="inlineStr">
        <is>
          <t>Allocation of net loss, as adjusted</t>
        </is>
      </c>
      <c r="B13" s="5" t="n">
        <v>1239978</v>
      </c>
      <c r="C13" s="5" t="n">
        <v>-9861099</v>
      </c>
    </row>
    <row r="14">
      <c r="A14" s="3" t="inlineStr">
        <is>
          <t>Denominator:</t>
        </is>
      </c>
    </row>
    <row r="15">
      <c r="A15" s="4" t="inlineStr">
        <is>
          <t>Weighted Average Number of Shares Outstanding, Basic</t>
        </is>
      </c>
      <c r="B15" s="6" t="n">
        <v>20420250</v>
      </c>
      <c r="C15" s="6" t="n">
        <v>18983377</v>
      </c>
      <c r="D15" s="6" t="n">
        <v>18750000</v>
      </c>
    </row>
    <row r="16">
      <c r="A16" s="4" t="inlineStr">
        <is>
          <t>Weighted Average Number of Shares Outstanding, Diluted</t>
        </is>
      </c>
      <c r="B16" s="6" t="n">
        <v>20420250</v>
      </c>
      <c r="C16" s="6" t="n">
        <v>18983377</v>
      </c>
      <c r="D16" s="6" t="n">
        <v>18750000</v>
      </c>
    </row>
    <row r="17">
      <c r="A17" s="4" t="inlineStr">
        <is>
          <t>Earnings Per Share, Basic</t>
        </is>
      </c>
      <c r="B17" s="8" t="n">
        <v>0.06</v>
      </c>
      <c r="C17" s="8" t="n">
        <v>-0.52</v>
      </c>
      <c r="D17" s="5" t="n">
        <v>0</v>
      </c>
    </row>
    <row r="18">
      <c r="A18" s="4" t="inlineStr">
        <is>
          <t>Earnings Per Share, Diluted</t>
        </is>
      </c>
      <c r="B18" s="8" t="n">
        <v>0.06</v>
      </c>
      <c r="C18" s="8" t="n">
        <v>-0.52</v>
      </c>
      <c r="D18" s="5" t="n">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ITIAL PUBLIC OFFERING (Details) - USD ($)</t>
        </is>
      </c>
      <c r="B1" s="2" t="inlineStr">
        <is>
          <t>Oct. 06, 2020</t>
        </is>
      </c>
      <c r="C1" s="2" t="inlineStr">
        <is>
          <t>Dec. 31, 2021</t>
        </is>
      </c>
      <c r="D1" s="2" t="inlineStr">
        <is>
          <t>Dec. 31, 2020</t>
        </is>
      </c>
    </row>
    <row r="2">
      <c r="A2" s="3" t="inlineStr">
        <is>
          <t>Subsidiary, Sale of Stock [Line Items]</t>
        </is>
      </c>
    </row>
    <row r="3">
      <c r="A3" s="4" t="inlineStr">
        <is>
          <t>Number of units issued</t>
        </is>
      </c>
      <c r="C3" s="6" t="n">
        <v>39451134</v>
      </c>
    </row>
    <row r="4">
      <c r="A4" s="4" t="inlineStr">
        <is>
          <t>Proceeds from sale of Units in Public Offering</t>
        </is>
      </c>
      <c r="D4" s="5" t="n">
        <v>816810000</v>
      </c>
    </row>
    <row r="5">
      <c r="A5" s="4" t="inlineStr">
        <is>
          <t>Public Warrants</t>
        </is>
      </c>
    </row>
    <row r="6">
      <c r="A6" s="3" t="inlineStr">
        <is>
          <t>Subsidiary, Sale of Stock [Line Items]</t>
        </is>
      </c>
    </row>
    <row r="7">
      <c r="A7" s="4" t="inlineStr">
        <is>
          <t>Number of units issued</t>
        </is>
      </c>
      <c r="C7" s="6" t="n">
        <v>27227000</v>
      </c>
    </row>
    <row r="8">
      <c r="A8" s="4" t="inlineStr">
        <is>
          <t>Class A ordinary shares</t>
        </is>
      </c>
    </row>
    <row r="9">
      <c r="A9" s="3" t="inlineStr">
        <is>
          <t>Subsidiary, Sale of Stock [Line Items]</t>
        </is>
      </c>
    </row>
    <row r="10">
      <c r="A10" s="4" t="inlineStr">
        <is>
          <t>Common shares, par value, (per share)</t>
        </is>
      </c>
      <c r="C10" s="7" t="n">
        <v>5e-05</v>
      </c>
      <c r="D10" s="7" t="n">
        <v>5e-05</v>
      </c>
    </row>
    <row r="11">
      <c r="A11" s="4" t="inlineStr">
        <is>
          <t>Initial Public Offering.</t>
        </is>
      </c>
    </row>
    <row r="12">
      <c r="A12" s="3" t="inlineStr">
        <is>
          <t>Subsidiary, Sale of Stock [Line Items]</t>
        </is>
      </c>
    </row>
    <row r="13">
      <c r="A13" s="4" t="inlineStr">
        <is>
          <t>Number of units issued</t>
        </is>
      </c>
      <c r="B13" s="6" t="n">
        <v>75000000</v>
      </c>
      <c r="C13" s="6" t="n">
        <v>81681000</v>
      </c>
    </row>
    <row r="14">
      <c r="A14" s="4" t="inlineStr">
        <is>
          <t>Purchase price, per unit</t>
        </is>
      </c>
      <c r="C14" s="5" t="n">
        <v>10</v>
      </c>
    </row>
    <row r="15">
      <c r="A15" s="4" t="inlineStr">
        <is>
          <t>Number of shares in a unit</t>
        </is>
      </c>
      <c r="C15" s="6" t="n">
        <v>6681000</v>
      </c>
    </row>
    <row r="16">
      <c r="A16" s="4" t="inlineStr">
        <is>
          <t>Initial Public Offering. | Public Warrants</t>
        </is>
      </c>
    </row>
    <row r="17">
      <c r="A17" s="3" t="inlineStr">
        <is>
          <t>Subsidiary, Sale of Stock [Line Items]</t>
        </is>
      </c>
    </row>
    <row r="18">
      <c r="A18" s="4" t="inlineStr">
        <is>
          <t>Number of warrants in a unit</t>
        </is>
      </c>
      <c r="C18" s="6" t="n">
        <v>1</v>
      </c>
    </row>
    <row r="19">
      <c r="A19" s="4" t="inlineStr">
        <is>
          <t>Number of shares issuable per warrant</t>
        </is>
      </c>
      <c r="C19" s="6" t="n">
        <v>1</v>
      </c>
    </row>
    <row r="20">
      <c r="A20" s="4" t="inlineStr">
        <is>
          <t>Exercise price of warrants</t>
        </is>
      </c>
      <c r="C20" s="8" t="n">
        <v>11.5</v>
      </c>
    </row>
    <row r="21">
      <c r="A21" s="4" t="inlineStr">
        <is>
          <t>Number of shares per unit</t>
        </is>
      </c>
      <c r="C21" s="6" t="n">
        <v>1</v>
      </c>
    </row>
    <row r="22">
      <c r="A22" s="4" t="inlineStr">
        <is>
          <t>Initial Public Offering. | Class A ordinary shares</t>
        </is>
      </c>
    </row>
    <row r="23">
      <c r="A23" s="3" t="inlineStr">
        <is>
          <t>Subsidiary, Sale of Stock [Line Items]</t>
        </is>
      </c>
    </row>
    <row r="24">
      <c r="A24" s="4" t="inlineStr">
        <is>
          <t>Proceeds from sale of Units in Public Offering</t>
        </is>
      </c>
      <c r="B24" s="5" t="n">
        <v>816810000</v>
      </c>
    </row>
    <row r="25">
      <c r="A25" s="4" t="inlineStr">
        <is>
          <t>Common shares, par value, (per share)</t>
        </is>
      </c>
      <c r="B25" s="7" t="n">
        <v>5e-05</v>
      </c>
    </row>
    <row r="26">
      <c r="A26" s="4" t="inlineStr">
        <is>
          <t>Over-allotment option</t>
        </is>
      </c>
    </row>
    <row r="27">
      <c r="A27" s="3" t="inlineStr">
        <is>
          <t>Subsidiary, Sale of Stock [Line Items]</t>
        </is>
      </c>
    </row>
    <row r="28">
      <c r="A28" s="4" t="inlineStr">
        <is>
          <t>Number of units issued</t>
        </is>
      </c>
      <c r="C28" s="6" t="n">
        <v>9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Nov. 10, 2020</t>
        </is>
      </c>
      <c r="C1" s="2" t="inlineStr">
        <is>
          <t>Oct. 06, 2020</t>
        </is>
      </c>
      <c r="D1" s="2" t="inlineStr">
        <is>
          <t>Dec. 31, 2021</t>
        </is>
      </c>
    </row>
    <row r="2">
      <c r="A2" s="4" t="inlineStr">
        <is>
          <t>Private Placement Warrants. | Sponsor</t>
        </is>
      </c>
    </row>
    <row r="3">
      <c r="A3" s="3" t="inlineStr">
        <is>
          <t>Subsidiary, Sale of Stock [Line Items]</t>
        </is>
      </c>
    </row>
    <row r="4">
      <c r="A4" s="4" t="inlineStr">
        <is>
          <t>Threshold trading days for transfer, assign or sale of shares or warrants, after the completion of the initial business combination</t>
        </is>
      </c>
      <c r="D4" s="4" t="inlineStr">
        <is>
          <t>30 days</t>
        </is>
      </c>
    </row>
    <row r="5">
      <c r="A5" s="4" t="inlineStr">
        <is>
          <t>Private Placement. | Sponsor</t>
        </is>
      </c>
    </row>
    <row r="6">
      <c r="A6" s="3" t="inlineStr">
        <is>
          <t>Subsidiary, Sale of Stock [Line Items]</t>
        </is>
      </c>
    </row>
    <row r="7">
      <c r="A7" s="4" t="inlineStr">
        <is>
          <t>Number of warrants to purchase shares issued</t>
        </is>
      </c>
      <c r="B7" s="6" t="n">
        <v>890800</v>
      </c>
      <c r="C7" s="6" t="n">
        <v>11333334</v>
      </c>
    </row>
    <row r="8">
      <c r="A8" s="4" t="inlineStr">
        <is>
          <t>Aggregate purchase price</t>
        </is>
      </c>
      <c r="B8" s="5" t="n">
        <v>1336200</v>
      </c>
      <c r="C8" s="5" t="n">
        <v>17000000</v>
      </c>
    </row>
    <row r="9">
      <c r="A9" s="4" t="inlineStr">
        <is>
          <t>Private Placement. | Private Placement Warrants.</t>
        </is>
      </c>
    </row>
    <row r="10">
      <c r="A10" s="3" t="inlineStr">
        <is>
          <t>Subsidiary, Sale of Stock [Line Items]</t>
        </is>
      </c>
    </row>
    <row r="11">
      <c r="A11" s="4" t="inlineStr">
        <is>
          <t>Number of warrants to purchase shares issued</t>
        </is>
      </c>
      <c r="D11" s="6" t="n">
        <v>12224134</v>
      </c>
    </row>
    <row r="12">
      <c r="A12" s="4" t="inlineStr">
        <is>
          <t>Price of warrants</t>
        </is>
      </c>
      <c r="D12" s="8" t="n">
        <v>1.5</v>
      </c>
    </row>
    <row r="13">
      <c r="A13" s="4" t="inlineStr">
        <is>
          <t>Aggregate purchase price</t>
        </is>
      </c>
      <c r="D13" s="5" t="n">
        <v>18336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30" customWidth="1" min="5" max="5"/>
    <col width="30" customWidth="1" min="6" max="6"/>
    <col width="20" customWidth="1" min="7" max="7"/>
    <col width="20" customWidth="1" min="8" max="8"/>
    <col width="20" customWidth="1" min="9" max="9"/>
    <col width="20" customWidth="1" min="10" max="10"/>
  </cols>
  <sheetData>
    <row r="1">
      <c r="A1" s="1" t="inlineStr">
        <is>
          <t>RELATED PARTIES - Founder Shares (Details)</t>
        </is>
      </c>
      <c r="B1" s="2" t="inlineStr">
        <is>
          <t>Sep. 30, 2020item$ / sharesshares</t>
        </is>
      </c>
      <c r="C1" s="2" t="inlineStr">
        <is>
          <t>Sep. 16, 2020shares</t>
        </is>
      </c>
      <c r="D1" s="2" t="inlineStr">
        <is>
          <t>Oct. 31, 2008shares</t>
        </is>
      </c>
      <c r="E1" s="2" t="inlineStr">
        <is>
          <t>Dec. 31, 2021$ / sharesshares</t>
        </is>
      </c>
      <c r="F1" s="2" t="inlineStr">
        <is>
          <t>Dec. 31, 2020$ / sharesshares</t>
        </is>
      </c>
      <c r="G1" s="2" t="inlineStr">
        <is>
          <t>Nov. 30, 2020shares</t>
        </is>
      </c>
      <c r="H1" s="2" t="inlineStr">
        <is>
          <t>Nov. 10, 2020shares</t>
        </is>
      </c>
      <c r="I1" s="2" t="inlineStr">
        <is>
          <t>Oct. 06, 2020shares</t>
        </is>
      </c>
      <c r="J1" s="2" t="inlineStr">
        <is>
          <t>Aug. 06, 2020shares</t>
        </is>
      </c>
    </row>
    <row r="2">
      <c r="A2" s="4" t="inlineStr">
        <is>
          <t>Private Placement Warrants. | Private Placement.</t>
        </is>
      </c>
    </row>
    <row r="3">
      <c r="A3" s="3" t="inlineStr">
        <is>
          <t>Related Party Transaction [Line Items]</t>
        </is>
      </c>
    </row>
    <row r="4">
      <c r="A4" s="4" t="inlineStr">
        <is>
          <t>Price of warrant | $ / shares</t>
        </is>
      </c>
      <c r="E4" s="8" t="n">
        <v>1.5</v>
      </c>
    </row>
    <row r="5">
      <c r="A5" s="4" t="inlineStr">
        <is>
          <t>Number of warrants to purchase shares issued</t>
        </is>
      </c>
      <c r="E5" s="6" t="n">
        <v>12224134</v>
      </c>
    </row>
    <row r="6">
      <c r="A6" s="4" t="inlineStr">
        <is>
          <t>Class B ordinary shares</t>
        </is>
      </c>
    </row>
    <row r="7">
      <c r="A7" s="3" t="inlineStr">
        <is>
          <t>Related Party Transaction [Line Items]</t>
        </is>
      </c>
    </row>
    <row r="8">
      <c r="A8" s="4" t="inlineStr">
        <is>
          <t>Ordinary shares outstanding</t>
        </is>
      </c>
      <c r="E8" s="6" t="n">
        <v>20420250</v>
      </c>
      <c r="F8" s="6" t="n">
        <v>20420250</v>
      </c>
    </row>
    <row r="9">
      <c r="A9" s="4" t="inlineStr">
        <is>
          <t>Common shares, par value (in dollars per share) | $ / shares</t>
        </is>
      </c>
      <c r="E9" s="7" t="n">
        <v>5e-05</v>
      </c>
      <c r="F9" s="7" t="n">
        <v>5e-05</v>
      </c>
    </row>
    <row r="10">
      <c r="A10" s="4" t="inlineStr">
        <is>
          <t>Sponsor | Private Placement.</t>
        </is>
      </c>
    </row>
    <row r="11">
      <c r="A11" s="3" t="inlineStr">
        <is>
          <t>Related Party Transaction [Line Items]</t>
        </is>
      </c>
    </row>
    <row r="12">
      <c r="A12" s="4" t="inlineStr">
        <is>
          <t>Number of warrants to purchase shares issued</t>
        </is>
      </c>
      <c r="H12" s="6" t="n">
        <v>890800</v>
      </c>
      <c r="I12" s="6" t="n">
        <v>11333334</v>
      </c>
    </row>
    <row r="13">
      <c r="A13" s="4" t="inlineStr">
        <is>
          <t>Sponsor | Private Placement Warrants.</t>
        </is>
      </c>
    </row>
    <row r="14">
      <c r="A14" s="3" t="inlineStr">
        <is>
          <t>Related Party Transaction [Line Items]</t>
        </is>
      </c>
    </row>
    <row r="15">
      <c r="A15" s="4" t="inlineStr">
        <is>
          <t>Threshold trading days for transfer, assign or sale of shares or warrants, after the completion of the initial business combination</t>
        </is>
      </c>
      <c r="E15" s="4" t="inlineStr">
        <is>
          <t>30 days</t>
        </is>
      </c>
    </row>
    <row r="16">
      <c r="A16" s="4" t="inlineStr">
        <is>
          <t>Founder</t>
        </is>
      </c>
    </row>
    <row r="17">
      <c r="A17" s="3" t="inlineStr">
        <is>
          <t>Related Party Transaction [Line Items]</t>
        </is>
      </c>
    </row>
    <row r="18">
      <c r="A18" s="4" t="inlineStr">
        <is>
          <t>Number of shares issued</t>
        </is>
      </c>
      <c r="D18" s="6" t="n">
        <v>1</v>
      </c>
    </row>
    <row r="19">
      <c r="A19" s="4" t="inlineStr">
        <is>
          <t>Ordinary shares outstanding</t>
        </is>
      </c>
      <c r="C19" s="6" t="n">
        <v>21562500</v>
      </c>
    </row>
    <row r="20">
      <c r="A20" s="4" t="inlineStr">
        <is>
          <t>Number of independent directors | item</t>
        </is>
      </c>
      <c r="B20" s="6" t="n">
        <v>3</v>
      </c>
    </row>
    <row r="21">
      <c r="A21" s="4" t="inlineStr">
        <is>
          <t>Surrendered founder shares</t>
        </is>
      </c>
      <c r="C21" s="6" t="n">
        <v>7187500</v>
      </c>
    </row>
    <row r="22">
      <c r="A22" s="4" t="inlineStr">
        <is>
          <t>Holding of shares</t>
        </is>
      </c>
      <c r="B22" s="6" t="n">
        <v>25000</v>
      </c>
    </row>
    <row r="23">
      <c r="A23" s="4" t="inlineStr">
        <is>
          <t>Purchase price, per unit | $ / shares</t>
        </is>
      </c>
      <c r="B23" s="7" t="n">
        <v>0.00087</v>
      </c>
    </row>
    <row r="24">
      <c r="A24" s="4" t="inlineStr">
        <is>
          <t>Recapitalization ratio</t>
        </is>
      </c>
      <c r="C24" s="10" t="n">
        <v>1.33333</v>
      </c>
    </row>
    <row r="25">
      <c r="A25" s="4" t="inlineStr">
        <is>
          <t>Founder | Over-allotment option</t>
        </is>
      </c>
    </row>
    <row r="26">
      <c r="A26" s="3" t="inlineStr">
        <is>
          <t>Related Party Transaction [Line Items]</t>
        </is>
      </c>
    </row>
    <row r="27">
      <c r="A27" s="4" t="inlineStr">
        <is>
          <t>Maximum shares subject to forfeiture</t>
        </is>
      </c>
      <c r="H27" s="6" t="n">
        <v>1142250</v>
      </c>
    </row>
    <row r="28">
      <c r="A28" s="4" t="inlineStr">
        <is>
          <t>Founder | Class B ordinary shares</t>
        </is>
      </c>
    </row>
    <row r="29">
      <c r="A29" s="3" t="inlineStr">
        <is>
          <t>Related Party Transaction [Line Items]</t>
        </is>
      </c>
    </row>
    <row r="30">
      <c r="A30" s="4" t="inlineStr">
        <is>
          <t>Ordinary shares outstanding</t>
        </is>
      </c>
      <c r="B30" s="6" t="n">
        <v>75000</v>
      </c>
      <c r="J30" s="6" t="n">
        <v>28750000</v>
      </c>
    </row>
    <row r="31">
      <c r="A31" s="4" t="inlineStr">
        <is>
          <t>Purchase price, per unit | $ / shares</t>
        </is>
      </c>
      <c r="B31" s="8" t="n">
        <v>65.25</v>
      </c>
    </row>
    <row r="32">
      <c r="A32" s="4" t="inlineStr">
        <is>
          <t>Founder | Sponsor | Class B ordinary shares</t>
        </is>
      </c>
    </row>
    <row r="33">
      <c r="A33" s="3" t="inlineStr">
        <is>
          <t>Related Party Transaction [Line Items]</t>
        </is>
      </c>
    </row>
    <row r="34">
      <c r="A34" s="4" t="inlineStr">
        <is>
          <t>Shares subject to forfeiture</t>
        </is>
      </c>
      <c r="G34" s="6" t="n">
        <v>1142250</v>
      </c>
    </row>
    <row r="35">
      <c r="A35" s="4" t="inlineStr">
        <is>
          <t>Restrictions on transfer period of time after business combination completion</t>
        </is>
      </c>
      <c r="E35" s="4" t="inlineStr">
        <is>
          <t>1 year</t>
        </is>
      </c>
    </row>
    <row r="36">
      <c r="A36" s="4" t="inlineStr">
        <is>
          <t>Stock price trigger to transfer, assign or sell any shares or warrants of the company, after the completion of the initial business combination (in dollars per share) | $ / shares</t>
        </is>
      </c>
      <c r="E36" s="5" t="n">
        <v>12</v>
      </c>
    </row>
    <row r="37">
      <c r="A37" s="4" t="inlineStr">
        <is>
          <t>Threshold trading days for transfer, assign or sale of shares or warrants, after the completion of the initial business combination</t>
        </is>
      </c>
      <c r="E37" s="4" t="inlineStr">
        <is>
          <t>20 days</t>
        </is>
      </c>
    </row>
    <row r="38">
      <c r="A38" s="4" t="inlineStr">
        <is>
          <t>Threshold consecutive trading days for transfer, assign or sale of shares or warrants, after the completion of the initial business combination</t>
        </is>
      </c>
      <c r="E38" s="4" t="inlineStr">
        <is>
          <t>30 days</t>
        </is>
      </c>
    </row>
    <row r="39">
      <c r="A39" s="4" t="inlineStr">
        <is>
          <t>Threshold period after the business combination in which the 20 trading days within any 30 trading day period commences</t>
        </is>
      </c>
      <c r="E39"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 Additional Information (Details) - USD ($)</t>
        </is>
      </c>
      <c r="B1" s="2" t="inlineStr">
        <is>
          <t>Aug. 11, 2020</t>
        </is>
      </c>
      <c r="C1" s="2" t="inlineStr">
        <is>
          <t>Dec. 31, 2021</t>
        </is>
      </c>
      <c r="D1" s="2" t="inlineStr">
        <is>
          <t>Dec. 31, 2020</t>
        </is>
      </c>
      <c r="E1" s="2" t="inlineStr">
        <is>
          <t>Dec. 31, 2019</t>
        </is>
      </c>
      <c r="F1" s="2" t="inlineStr">
        <is>
          <t>Sep. 14, 2021</t>
        </is>
      </c>
      <c r="G1" s="2" t="inlineStr">
        <is>
          <t>Jun. 18, 2021</t>
        </is>
      </c>
      <c r="H1" s="2" t="inlineStr">
        <is>
          <t>Feb. 22, 2021</t>
        </is>
      </c>
      <c r="I1" s="2" t="inlineStr">
        <is>
          <t>Oct. 20, 2020</t>
        </is>
      </c>
    </row>
    <row r="2">
      <c r="A2" s="3" t="inlineStr">
        <is>
          <t>Related Party Transaction [Line Items]</t>
        </is>
      </c>
    </row>
    <row r="3">
      <c r="A3" s="4" t="inlineStr">
        <is>
          <t>Repayment of promissory note - related party</t>
        </is>
      </c>
      <c r="C3" s="5" t="n">
        <v>371767</v>
      </c>
    </row>
    <row r="4">
      <c r="A4" s="4" t="inlineStr">
        <is>
          <t>Due to Related Parties</t>
        </is>
      </c>
      <c r="C4" s="6" t="n">
        <v>2040211</v>
      </c>
      <c r="D4" s="5" t="n">
        <v>373517</v>
      </c>
      <c r="E4" s="5" t="n">
        <v>0</v>
      </c>
    </row>
    <row r="5">
      <c r="A5" s="4" t="inlineStr">
        <is>
          <t>Advances from Related Parties</t>
        </is>
      </c>
    </row>
    <row r="6">
      <c r="A6" s="3" t="inlineStr">
        <is>
          <t>Related Party Transaction [Line Items]</t>
        </is>
      </c>
    </row>
    <row r="7">
      <c r="A7" s="4" t="inlineStr">
        <is>
          <t>Offering costs and other expenses</t>
        </is>
      </c>
      <c r="C7" s="6" t="n">
        <v>2040211</v>
      </c>
      <c r="D7" s="6" t="n">
        <v>373517</v>
      </c>
      <c r="E7" s="6" t="n">
        <v>0</v>
      </c>
    </row>
    <row r="8">
      <c r="A8" s="4" t="inlineStr">
        <is>
          <t>Administrative Services Agreement</t>
        </is>
      </c>
    </row>
    <row r="9">
      <c r="A9" s="3" t="inlineStr">
        <is>
          <t>Related Party Transaction [Line Items]</t>
        </is>
      </c>
    </row>
    <row r="10">
      <c r="A10" s="4" t="inlineStr">
        <is>
          <t>Expenses per month</t>
        </is>
      </c>
      <c r="C10" s="6" t="n">
        <v>16667</v>
      </c>
    </row>
    <row r="11">
      <c r="A11" s="4" t="inlineStr">
        <is>
          <t>Expenses incurred</t>
        </is>
      </c>
      <c r="C11" s="5" t="n">
        <v>200650</v>
      </c>
      <c r="D11" s="6" t="n">
        <v>46669</v>
      </c>
      <c r="E11" s="5" t="n">
        <v>0</v>
      </c>
    </row>
    <row r="12">
      <c r="A12" s="4" t="inlineStr">
        <is>
          <t>Threshold period for which expenses are paid</t>
        </is>
      </c>
      <c r="C12" s="4" t="inlineStr">
        <is>
          <t>27 months</t>
        </is>
      </c>
    </row>
    <row r="13">
      <c r="A13" s="4" t="inlineStr">
        <is>
          <t>Sponsor | Note</t>
        </is>
      </c>
    </row>
    <row r="14">
      <c r="A14" s="3" t="inlineStr">
        <is>
          <t>Related Party Transaction [Line Items]</t>
        </is>
      </c>
    </row>
    <row r="15">
      <c r="A15" s="4" t="inlineStr">
        <is>
          <t>Expenses incurred</t>
        </is>
      </c>
      <c r="B15" s="5" t="n">
        <v>750000</v>
      </c>
    </row>
    <row r="16">
      <c r="A16" s="4" t="inlineStr">
        <is>
          <t>Interest rate per annum</t>
        </is>
      </c>
      <c r="B16" s="4" t="inlineStr">
        <is>
          <t>0.17%</t>
        </is>
      </c>
    </row>
    <row r="17">
      <c r="A17" s="4" t="inlineStr">
        <is>
          <t>Sponsor | October Note</t>
        </is>
      </c>
    </row>
    <row r="18">
      <c r="A18" s="3" t="inlineStr">
        <is>
          <t>Related Party Transaction [Line Items]</t>
        </is>
      </c>
    </row>
    <row r="19">
      <c r="A19" s="4" t="inlineStr">
        <is>
          <t>Loan conversion agreement warrant</t>
        </is>
      </c>
      <c r="I19" s="5" t="n">
        <v>1500000</v>
      </c>
    </row>
    <row r="20">
      <c r="A20" s="4" t="inlineStr">
        <is>
          <t>Exercise price of warrant</t>
        </is>
      </c>
      <c r="I20" s="8" t="n">
        <v>1.5</v>
      </c>
    </row>
    <row r="21">
      <c r="A21" s="4" t="inlineStr">
        <is>
          <t>Principle amount of promissory note</t>
        </is>
      </c>
      <c r="I21" s="5" t="n">
        <v>1500000</v>
      </c>
    </row>
    <row r="22">
      <c r="A22" s="4" t="inlineStr">
        <is>
          <t>Interest rate per annum</t>
        </is>
      </c>
      <c r="I22" s="4" t="inlineStr">
        <is>
          <t>0.14%</t>
        </is>
      </c>
    </row>
    <row r="23">
      <c r="A23" s="4" t="inlineStr">
        <is>
          <t>Amount borrowed</t>
        </is>
      </c>
      <c r="I23" s="5" t="n">
        <v>1500000</v>
      </c>
    </row>
    <row r="24">
      <c r="A24" s="4" t="inlineStr">
        <is>
          <t>Outstanding balance</t>
        </is>
      </c>
      <c r="C24" s="5" t="n">
        <v>1500000</v>
      </c>
    </row>
    <row r="25">
      <c r="A25" s="4" t="inlineStr">
        <is>
          <t>Outstanding interest</t>
        </is>
      </c>
      <c r="C25" s="6" t="n">
        <v>2514</v>
      </c>
      <c r="D25" s="5" t="n">
        <v>414</v>
      </c>
    </row>
    <row r="26">
      <c r="A26" s="4" t="inlineStr">
        <is>
          <t>Sponsor | February Note</t>
        </is>
      </c>
    </row>
    <row r="27">
      <c r="A27" s="3" t="inlineStr">
        <is>
          <t>Related Party Transaction [Line Items]</t>
        </is>
      </c>
    </row>
    <row r="28">
      <c r="A28" s="4" t="inlineStr">
        <is>
          <t>Principle amount of promissory note</t>
        </is>
      </c>
      <c r="H28" s="5" t="n">
        <v>800000</v>
      </c>
    </row>
    <row r="29">
      <c r="A29" s="4" t="inlineStr">
        <is>
          <t>Interest rate per annum</t>
        </is>
      </c>
      <c r="H29" s="4" t="inlineStr">
        <is>
          <t>0.12%</t>
        </is>
      </c>
    </row>
    <row r="30">
      <c r="A30" s="4" t="inlineStr">
        <is>
          <t>Amount borrowed</t>
        </is>
      </c>
      <c r="H30" s="5" t="n">
        <v>800000</v>
      </c>
    </row>
    <row r="31">
      <c r="A31" s="4" t="inlineStr">
        <is>
          <t>Outstanding balance</t>
        </is>
      </c>
      <c r="C31" s="6" t="n">
        <v>800000</v>
      </c>
    </row>
    <row r="32">
      <c r="A32" s="4" t="inlineStr">
        <is>
          <t>Outstanding interest</t>
        </is>
      </c>
      <c r="C32" s="6" t="n">
        <v>821</v>
      </c>
    </row>
    <row r="33">
      <c r="A33" s="4" t="inlineStr">
        <is>
          <t>Sponsor | June Note</t>
        </is>
      </c>
    </row>
    <row r="34">
      <c r="A34" s="3" t="inlineStr">
        <is>
          <t>Related Party Transaction [Line Items]</t>
        </is>
      </c>
    </row>
    <row r="35">
      <c r="A35" s="4" t="inlineStr">
        <is>
          <t>Principle amount of promissory note</t>
        </is>
      </c>
      <c r="G35" s="5" t="n">
        <v>2000000</v>
      </c>
    </row>
    <row r="36">
      <c r="A36" s="4" t="inlineStr">
        <is>
          <t>Interest rate per annum</t>
        </is>
      </c>
      <c r="G36" s="4" t="inlineStr">
        <is>
          <t>0.13%</t>
        </is>
      </c>
    </row>
    <row r="37">
      <c r="A37" s="4" t="inlineStr">
        <is>
          <t>Amount borrowed</t>
        </is>
      </c>
      <c r="G37" s="5" t="n">
        <v>2000000</v>
      </c>
    </row>
    <row r="38">
      <c r="A38" s="4" t="inlineStr">
        <is>
          <t>Outstanding balance</t>
        </is>
      </c>
      <c r="C38" s="6" t="n">
        <v>2000000</v>
      </c>
    </row>
    <row r="39">
      <c r="A39" s="4" t="inlineStr">
        <is>
          <t>Outstanding interest</t>
        </is>
      </c>
      <c r="C39" s="6" t="n">
        <v>1375</v>
      </c>
    </row>
    <row r="40">
      <c r="A40" s="4" t="inlineStr">
        <is>
          <t>Sponsor | September Note</t>
        </is>
      </c>
    </row>
    <row r="41">
      <c r="A41" s="3" t="inlineStr">
        <is>
          <t>Related Party Transaction [Line Items]</t>
        </is>
      </c>
    </row>
    <row r="42">
      <c r="A42" s="4" t="inlineStr">
        <is>
          <t>Principle amount of promissory note</t>
        </is>
      </c>
      <c r="F42" s="5" t="n">
        <v>1500000</v>
      </c>
    </row>
    <row r="43">
      <c r="A43" s="4" t="inlineStr">
        <is>
          <t>Interest rate per annum</t>
        </is>
      </c>
      <c r="F43" s="4" t="inlineStr">
        <is>
          <t>0.17%</t>
        </is>
      </c>
    </row>
    <row r="44">
      <c r="A44" s="4" t="inlineStr">
        <is>
          <t>Amount borrowed</t>
        </is>
      </c>
      <c r="F44" s="5" t="n">
        <v>1500000</v>
      </c>
    </row>
    <row r="45">
      <c r="A45" s="4" t="inlineStr">
        <is>
          <t>Outstanding balance</t>
        </is>
      </c>
      <c r="C45" s="6" t="n">
        <v>1500000</v>
      </c>
    </row>
    <row r="46">
      <c r="A46" s="4" t="inlineStr">
        <is>
          <t>Outstanding interest</t>
        </is>
      </c>
      <c r="C46" s="5" t="n">
        <v>7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Nov. 10, 2020</t>
        </is>
      </c>
      <c r="C1" s="2" t="inlineStr">
        <is>
          <t>Dec. 31, 2021</t>
        </is>
      </c>
      <c r="D1" s="2" t="inlineStr">
        <is>
          <t>Oct. 06, 2020</t>
        </is>
      </c>
    </row>
    <row r="2">
      <c r="A2" s="3" t="inlineStr">
        <is>
          <t>Underwriting Agreement</t>
        </is>
      </c>
    </row>
    <row r="3">
      <c r="A3" s="4" t="inlineStr">
        <is>
          <t>Underwriting discounts and commissions paid</t>
        </is>
      </c>
      <c r="D3" s="5" t="n">
        <v>15000000</v>
      </c>
    </row>
    <row r="4">
      <c r="A4" s="4" t="inlineStr">
        <is>
          <t>Deferred underwriting commissions</t>
        </is>
      </c>
      <c r="D4" s="5" t="n">
        <v>26250000</v>
      </c>
    </row>
    <row r="5">
      <c r="A5" s="4" t="inlineStr">
        <is>
          <t>Number of units issued</t>
        </is>
      </c>
      <c r="C5" s="6" t="n">
        <v>39451134</v>
      </c>
    </row>
    <row r="6">
      <c r="A6" s="4" t="inlineStr">
        <is>
          <t>Underwriting cash discount per unit</t>
        </is>
      </c>
      <c r="B6" s="8" t="n">
        <v>0.2</v>
      </c>
    </row>
    <row r="7">
      <c r="A7" s="4" t="inlineStr">
        <is>
          <t>Deferred Fee Per Unit</t>
        </is>
      </c>
      <c r="B7" s="8" t="n">
        <v>0.35</v>
      </c>
    </row>
    <row r="8">
      <c r="A8" s="4" t="inlineStr">
        <is>
          <t>Aggregate deferred underwriting fee payable</t>
        </is>
      </c>
      <c r="B8" s="5" t="n">
        <v>28588350</v>
      </c>
    </row>
    <row r="9">
      <c r="A9" s="4" t="inlineStr">
        <is>
          <t>Contingent fees</t>
        </is>
      </c>
      <c r="C9" s="5" t="n">
        <v>7000000</v>
      </c>
    </row>
    <row r="10">
      <c r="A10" s="4" t="inlineStr">
        <is>
          <t>Placement Fees</t>
        </is>
      </c>
      <c r="C10" s="4" t="inlineStr">
        <is>
          <t>3.50%</t>
        </is>
      </c>
    </row>
    <row r="11">
      <c r="A11" s="4" t="inlineStr">
        <is>
          <t>Over-allotment option</t>
        </is>
      </c>
    </row>
    <row r="12">
      <c r="A12" s="3" t="inlineStr">
        <is>
          <t>Underwriting Agreement</t>
        </is>
      </c>
    </row>
    <row r="13">
      <c r="A13" s="4" t="inlineStr">
        <is>
          <t>Number of units issued</t>
        </is>
      </c>
      <c r="C13" s="6" t="n">
        <v>9000000</v>
      </c>
    </row>
    <row r="14">
      <c r="A14" s="4" t="inlineStr">
        <is>
          <t>Threshold Number Of Days Granted For Underwriter For Purchase Of Additional Units</t>
        </is>
      </c>
      <c r="C14" s="4" t="inlineStr">
        <is>
          <t>30 days</t>
        </is>
      </c>
    </row>
    <row r="15">
      <c r="A15" s="4" t="inlineStr">
        <is>
          <t>Aggregate underwriter cash discount</t>
        </is>
      </c>
      <c r="B15" s="5" t="n">
        <v>16336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HOLDERS EQUITY - Preferred Shares (Details) - $ / shares</t>
        </is>
      </c>
      <c r="B1" s="2" t="inlineStr">
        <is>
          <t>Dec. 31, 2021</t>
        </is>
      </c>
      <c r="C1" s="2" t="inlineStr">
        <is>
          <t>Dec. 31, 2020</t>
        </is>
      </c>
      <c r="D1" s="2" t="inlineStr">
        <is>
          <t>Dec. 31, 2019</t>
        </is>
      </c>
    </row>
    <row r="2">
      <c r="A2" s="3" t="inlineStr">
        <is>
          <t>SHAREHOLDERS' EQUITY</t>
        </is>
      </c>
    </row>
    <row r="3">
      <c r="A3" s="4" t="inlineStr">
        <is>
          <t>Preferred stock, shares authorized</t>
        </is>
      </c>
      <c r="B3" s="6" t="n">
        <v>1000000</v>
      </c>
      <c r="C3" s="6" t="n">
        <v>1000000</v>
      </c>
    </row>
    <row r="4">
      <c r="A4" s="4" t="inlineStr">
        <is>
          <t>Preferred stock, par value, (per share)</t>
        </is>
      </c>
      <c r="B4" s="7" t="n">
        <v>5e-05</v>
      </c>
      <c r="C4" s="7" t="n">
        <v>5e-05</v>
      </c>
    </row>
    <row r="5">
      <c r="A5" s="4" t="inlineStr">
        <is>
          <t>Preferred stock, shares issued</t>
        </is>
      </c>
      <c r="B5" s="6" t="n">
        <v>0</v>
      </c>
      <c r="C5" s="6" t="n">
        <v>0</v>
      </c>
      <c r="D5" s="6" t="n">
        <v>0</v>
      </c>
    </row>
    <row r="6">
      <c r="A6" s="4" t="inlineStr">
        <is>
          <t>Preferred stock, shares outstanding</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per share)</t>
        </is>
      </c>
      <c r="B2" s="7" t="n">
        <v>5e-05</v>
      </c>
      <c r="C2" s="7" t="n">
        <v>5e-05</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Class A common stock subject to possible redemption, issued (in shares)</t>
        </is>
      </c>
      <c r="B7" s="6" t="n">
        <v>81681000</v>
      </c>
      <c r="C7" s="6" t="n">
        <v>81681000</v>
      </c>
    </row>
    <row r="8">
      <c r="A8" s="4" t="inlineStr">
        <is>
          <t>Shares subject to possible redemption, redemption value per share</t>
        </is>
      </c>
      <c r="B8" s="5" t="n">
        <v>10</v>
      </c>
      <c r="C8" s="5" t="n">
        <v>10</v>
      </c>
    </row>
    <row r="9">
      <c r="A9" s="4" t="inlineStr">
        <is>
          <t>Common shares, par value, (per share)</t>
        </is>
      </c>
      <c r="B9" s="7" t="n">
        <v>5e-05</v>
      </c>
      <c r="C9" s="7" t="n">
        <v>5e-05</v>
      </c>
    </row>
    <row r="10">
      <c r="A10" s="4" t="inlineStr">
        <is>
          <t>Common shares, shares authorized</t>
        </is>
      </c>
      <c r="B10" s="6" t="n">
        <v>300000000</v>
      </c>
      <c r="C10" s="6" t="n">
        <v>300000000</v>
      </c>
    </row>
    <row r="11">
      <c r="A11" s="4" t="inlineStr">
        <is>
          <t>Common shares, shares issued</t>
        </is>
      </c>
      <c r="B11" s="6" t="n">
        <v>0</v>
      </c>
      <c r="C11" s="6" t="n">
        <v>0</v>
      </c>
    </row>
    <row r="12">
      <c r="A12" s="4" t="inlineStr">
        <is>
          <t>Common shares, shares outstanding</t>
        </is>
      </c>
      <c r="B12" s="6" t="n">
        <v>0</v>
      </c>
      <c r="C12" s="6" t="n">
        <v>0</v>
      </c>
    </row>
    <row r="13">
      <c r="A13" s="4" t="inlineStr">
        <is>
          <t>Class B ordinary shares</t>
        </is>
      </c>
    </row>
    <row r="14">
      <c r="A14" s="4" t="inlineStr">
        <is>
          <t>Common shares, par value, (per share)</t>
        </is>
      </c>
      <c r="B14" s="7" t="n">
        <v>5e-05</v>
      </c>
      <c r="C14" s="7" t="n">
        <v>5e-05</v>
      </c>
    </row>
    <row r="15">
      <c r="A15" s="4" t="inlineStr">
        <is>
          <t>Common shares, shares authorized</t>
        </is>
      </c>
      <c r="B15" s="6" t="n">
        <v>60000000</v>
      </c>
      <c r="C15" s="6" t="n">
        <v>60000000</v>
      </c>
    </row>
    <row r="16">
      <c r="A16" s="4" t="inlineStr">
        <is>
          <t>Common shares, shares issued</t>
        </is>
      </c>
      <c r="B16" s="6" t="n">
        <v>20420250</v>
      </c>
      <c r="C16" s="6" t="n">
        <v>20420250</v>
      </c>
    </row>
    <row r="17">
      <c r="A17" s="4" t="inlineStr">
        <is>
          <t>Common shares, shares outstanding</t>
        </is>
      </c>
      <c r="B17" s="6" t="n">
        <v>20420250</v>
      </c>
      <c r="C17" s="6" t="n">
        <v>2042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33" customWidth="1" min="4" max="4"/>
    <col width="20" customWidth="1" min="5" max="5"/>
    <col width="20" customWidth="1" min="6" max="6"/>
  </cols>
  <sheetData>
    <row r="1">
      <c r="A1" s="1" t="inlineStr">
        <is>
          <t>SHAREHOLDERS EQUITY - Ordinary Shares (Details)</t>
        </is>
      </c>
      <c r="B1" s="2" t="inlineStr">
        <is>
          <t>1 Months Ended</t>
        </is>
      </c>
      <c r="D1" s="2" t="inlineStr">
        <is>
          <t>12 Months Ended</t>
        </is>
      </c>
    </row>
    <row r="2">
      <c r="B2" s="2" t="inlineStr">
        <is>
          <t>Nov. 30, 2020shares</t>
        </is>
      </c>
      <c r="C2" s="2" t="inlineStr">
        <is>
          <t>Sep. 30, 2020shares</t>
        </is>
      </c>
      <c r="D2" s="2" t="inlineStr">
        <is>
          <t>Dec. 31, 2021Vote / sharesshares</t>
        </is>
      </c>
      <c r="E2" s="2" t="inlineStr">
        <is>
          <t>Dec. 31, 2020shares</t>
        </is>
      </c>
      <c r="F2" s="2" t="inlineStr">
        <is>
          <t>Dec. 31, 2019shares</t>
        </is>
      </c>
    </row>
    <row r="3">
      <c r="A3" s="3" t="inlineStr">
        <is>
          <t>Shareholders' Equity</t>
        </is>
      </c>
    </row>
    <row r="4">
      <c r="A4" s="4" t="inlineStr">
        <is>
          <t>Number of vote for each ordinary share | Vote / shares</t>
        </is>
      </c>
      <c r="D4" s="6" t="n">
        <v>1</v>
      </c>
    </row>
    <row r="5">
      <c r="A5" s="4" t="inlineStr">
        <is>
          <t>Number of Class A common stock issued upon conversion of each share (in shares)</t>
        </is>
      </c>
      <c r="D5" s="6" t="n">
        <v>1</v>
      </c>
    </row>
    <row r="6">
      <c r="A6" s="4" t="inlineStr">
        <is>
          <t>Number of common stock issuable pursuant to Initial Business Combination, as a percent of outstanding shares (in shares)</t>
        </is>
      </c>
      <c r="D6" s="4" t="inlineStr">
        <is>
          <t>20.00%</t>
        </is>
      </c>
    </row>
    <row r="7">
      <c r="A7" s="4" t="inlineStr">
        <is>
          <t>Common shares, votes per share | Vote / shares</t>
        </is>
      </c>
      <c r="D7" s="6" t="n">
        <v>1</v>
      </c>
    </row>
    <row r="8">
      <c r="A8" s="4" t="inlineStr">
        <is>
          <t>Class A ordinary shares</t>
        </is>
      </c>
    </row>
    <row r="9">
      <c r="A9" s="3" t="inlineStr">
        <is>
          <t>Shareholders' Equity</t>
        </is>
      </c>
    </row>
    <row r="10">
      <c r="A10" s="4" t="inlineStr">
        <is>
          <t>Common shares, shares authorized</t>
        </is>
      </c>
      <c r="D10" s="6" t="n">
        <v>300000000</v>
      </c>
      <c r="E10" s="6" t="n">
        <v>300000000</v>
      </c>
    </row>
    <row r="11">
      <c r="A11" s="4" t="inlineStr">
        <is>
          <t>Common stock shares outstanding including shares subject to possible conversion</t>
        </is>
      </c>
      <c r="D11" s="6" t="n">
        <v>81681000</v>
      </c>
      <c r="E11" s="6" t="n">
        <v>81681000</v>
      </c>
      <c r="F11" s="6" t="n">
        <v>0</v>
      </c>
    </row>
    <row r="12">
      <c r="A12" s="4" t="inlineStr">
        <is>
          <t>Common shares, shares issued</t>
        </is>
      </c>
      <c r="D12" s="6" t="n">
        <v>0</v>
      </c>
      <c r="E12" s="6" t="n">
        <v>0</v>
      </c>
    </row>
    <row r="13">
      <c r="A13" s="4" t="inlineStr">
        <is>
          <t>Common shares, shares outstanding</t>
        </is>
      </c>
      <c r="D13" s="6" t="n">
        <v>0</v>
      </c>
      <c r="E13" s="6" t="n">
        <v>0</v>
      </c>
    </row>
    <row r="14">
      <c r="A14" s="4" t="inlineStr">
        <is>
          <t>Class B ordinary shares</t>
        </is>
      </c>
    </row>
    <row r="15">
      <c r="A15" s="3" t="inlineStr">
        <is>
          <t>Shareholders' Equity</t>
        </is>
      </c>
    </row>
    <row r="16">
      <c r="A16" s="4" t="inlineStr">
        <is>
          <t>Common shares, shares authorized</t>
        </is>
      </c>
      <c r="D16" s="6" t="n">
        <v>60000000</v>
      </c>
      <c r="E16" s="6" t="n">
        <v>60000000</v>
      </c>
    </row>
    <row r="17">
      <c r="A17" s="4" t="inlineStr">
        <is>
          <t>Common shares, shares issued</t>
        </is>
      </c>
      <c r="D17" s="6" t="n">
        <v>20420250</v>
      </c>
      <c r="E17" s="6" t="n">
        <v>20420250</v>
      </c>
    </row>
    <row r="18">
      <c r="A18" s="4" t="inlineStr">
        <is>
          <t>Common shares, shares outstanding</t>
        </is>
      </c>
      <c r="D18" s="6" t="n">
        <v>20420250</v>
      </c>
      <c r="E18" s="6" t="n">
        <v>20420250</v>
      </c>
    </row>
    <row r="19">
      <c r="A19" s="4" t="inlineStr">
        <is>
          <t>Common stock, shares subject to forfeiture (in shares)</t>
        </is>
      </c>
      <c r="B19" s="6" t="n">
        <v>1142250</v>
      </c>
    </row>
    <row r="20">
      <c r="A20" s="4" t="inlineStr">
        <is>
          <t>Common stock, shares subject to surrender (in shares)</t>
        </is>
      </c>
      <c r="C20" s="6" t="n">
        <v>7187500</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s>
  <sheetData>
    <row r="1">
      <c r="A1" s="1" t="inlineStr">
        <is>
          <t>WARRANTS (Details)</t>
        </is>
      </c>
      <c r="B1" s="2" t="inlineStr">
        <is>
          <t>12 Months Ended</t>
        </is>
      </c>
    </row>
    <row r="2">
      <c r="B2" s="2" t="inlineStr">
        <is>
          <t>Dec. 31, 2021USD ($)D$ / sharesshares</t>
        </is>
      </c>
      <c r="C2" s="2" t="inlineStr">
        <is>
          <t>Dec. 31, 2020shares</t>
        </is>
      </c>
      <c r="D2" s="2" t="inlineStr">
        <is>
          <t>Dec. 31, 2019shares</t>
        </is>
      </c>
    </row>
    <row r="3">
      <c r="A3" s="3" t="inlineStr">
        <is>
          <t>Shareholders' Equity</t>
        </is>
      </c>
    </row>
    <row r="4">
      <c r="A4" s="4" t="inlineStr">
        <is>
          <t>Warrants outstanding</t>
        </is>
      </c>
      <c r="B4" s="6" t="n">
        <v>39451134</v>
      </c>
      <c r="C4" s="6" t="n">
        <v>39451134</v>
      </c>
      <c r="D4" s="6" t="n">
        <v>0</v>
      </c>
    </row>
    <row r="5">
      <c r="A5" s="4" t="inlineStr">
        <is>
          <t>Number of units issued</t>
        </is>
      </c>
      <c r="B5" s="6" t="n">
        <v>39451134</v>
      </c>
    </row>
    <row r="6">
      <c r="A6" s="4" t="inlineStr">
        <is>
          <t>Warrants liabilities | $</t>
        </is>
      </c>
      <c r="B6" s="5" t="n">
        <v>57753222</v>
      </c>
    </row>
    <row r="7">
      <c r="A7" s="4" t="inlineStr">
        <is>
          <t>Public Warrants</t>
        </is>
      </c>
    </row>
    <row r="8">
      <c r="A8" s="3" t="inlineStr">
        <is>
          <t>Shareholders' Equity</t>
        </is>
      </c>
    </row>
    <row r="9">
      <c r="A9" s="4" t="inlineStr">
        <is>
          <t>Warrants outstanding</t>
        </is>
      </c>
      <c r="B9" s="6" t="n">
        <v>27227000</v>
      </c>
    </row>
    <row r="10">
      <c r="A10" s="4" t="inlineStr">
        <is>
          <t>Warrants exercisable term after the completion of a business combination</t>
        </is>
      </c>
      <c r="B10" s="4" t="inlineStr">
        <is>
          <t>30 days</t>
        </is>
      </c>
    </row>
    <row r="11">
      <c r="A11" s="4" t="inlineStr">
        <is>
          <t>Warrants exercisable term from the closing of the public offering</t>
        </is>
      </c>
      <c r="B11" s="4" t="inlineStr">
        <is>
          <t>12 months</t>
        </is>
      </c>
    </row>
    <row r="12">
      <c r="A12" s="4" t="inlineStr">
        <is>
          <t>Public Warrants expiration term</t>
        </is>
      </c>
      <c r="B12" s="4" t="inlineStr">
        <is>
          <t>5 years</t>
        </is>
      </c>
    </row>
    <row r="13">
      <c r="A13" s="4" t="inlineStr">
        <is>
          <t>Number of units issued</t>
        </is>
      </c>
      <c r="B13" s="6" t="n">
        <v>27227000</v>
      </c>
    </row>
    <row r="14">
      <c r="A14" s="4" t="inlineStr">
        <is>
          <t>Public Warrants | Redemption of Warrants when price per share of Class A common stock equals or exceeds $18.00</t>
        </is>
      </c>
    </row>
    <row r="15">
      <c r="A15" s="3" t="inlineStr">
        <is>
          <t>Shareholders' Equity</t>
        </is>
      </c>
    </row>
    <row r="16">
      <c r="A16" s="4" t="inlineStr">
        <is>
          <t>Redemption price per public warrant (in dollars per share) | $ / shares</t>
        </is>
      </c>
      <c r="B16" s="8" t="n">
        <v>0.01</v>
      </c>
    </row>
    <row r="17">
      <c r="A17" s="4" t="inlineStr">
        <is>
          <t>Minimum threshold written notice period for redemption of public warrants</t>
        </is>
      </c>
      <c r="B17" s="4" t="inlineStr">
        <is>
          <t>30 days</t>
        </is>
      </c>
    </row>
    <row r="18">
      <c r="A18" s="4" t="inlineStr">
        <is>
          <t>Stock price trigger for redemption of warrants (in dollars per share) | $ / shares</t>
        </is>
      </c>
      <c r="B18" s="5" t="n">
        <v>18</v>
      </c>
    </row>
    <row r="19">
      <c r="A19" s="4" t="inlineStr">
        <is>
          <t>Threshold trading days for redemption of public warrants | D</t>
        </is>
      </c>
      <c r="B19" s="6" t="n">
        <v>20</v>
      </c>
    </row>
    <row r="20">
      <c r="A20" s="4" t="inlineStr">
        <is>
          <t>Threshold consecutive trading days for redemption of public warrants | D</t>
        </is>
      </c>
      <c r="B20" s="6" t="n">
        <v>30</v>
      </c>
    </row>
    <row r="21">
      <c r="A21" s="4" t="inlineStr">
        <is>
          <t>Private Placement Warrants.</t>
        </is>
      </c>
    </row>
    <row r="22">
      <c r="A22" s="3" t="inlineStr">
        <is>
          <t>Shareholders' Equity</t>
        </is>
      </c>
    </row>
    <row r="23">
      <c r="A23" s="4" t="inlineStr">
        <is>
          <t>Warrants outstanding</t>
        </is>
      </c>
      <c r="B23" s="6" t="n">
        <v>12224134</v>
      </c>
    </row>
    <row r="24">
      <c r="A24" s="4" t="inlineStr">
        <is>
          <t>Warrants exercisable term after the completion of a business combination</t>
        </is>
      </c>
      <c r="B24" s="4" t="inlineStr">
        <is>
          <t>30 days</t>
        </is>
      </c>
    </row>
    <row r="25">
      <c r="A25" s="4" t="inlineStr">
        <is>
          <t>Number of units issued</t>
        </is>
      </c>
      <c r="B25" s="6" t="n">
        <v>122241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Assets, Fair Value Disclosure [Abstract]</t>
        </is>
      </c>
    </row>
    <row r="3">
      <c r="A3" s="4" t="inlineStr">
        <is>
          <t>Marketable securities held in Trust Account</t>
        </is>
      </c>
      <c r="B3" s="5" t="n">
        <v>817356537</v>
      </c>
      <c r="C3" s="5" t="n">
        <v>816985533</v>
      </c>
    </row>
    <row r="4">
      <c r="A4" s="3" t="inlineStr">
        <is>
          <t>Liabilities, Fair Value Disclosure [Abstract]</t>
        </is>
      </c>
    </row>
    <row r="5">
      <c r="A5" s="4" t="inlineStr">
        <is>
          <t>Derivative warrant liabilities</t>
        </is>
      </c>
      <c r="B5" s="6" t="n">
        <v>55943533</v>
      </c>
      <c r="C5" s="6" t="n">
        <v>74642310</v>
      </c>
    </row>
    <row r="6">
      <c r="A6" s="4" t="inlineStr">
        <is>
          <t>Level 1 | Recurring</t>
        </is>
      </c>
    </row>
    <row r="7">
      <c r="A7" s="3" t="inlineStr">
        <is>
          <t>Assets, Fair Value Disclosure [Abstract]</t>
        </is>
      </c>
    </row>
    <row r="8">
      <c r="A8" s="4" t="inlineStr">
        <is>
          <t>Marketable securities held in Trust Account</t>
        </is>
      </c>
      <c r="B8" s="6" t="n">
        <v>817356537</v>
      </c>
      <c r="C8" s="6" t="n">
        <v>816985533</v>
      </c>
    </row>
    <row r="9">
      <c r="A9" s="4" t="inlineStr">
        <is>
          <t>Level 1 | Recurring | Public Warrants</t>
        </is>
      </c>
    </row>
    <row r="10">
      <c r="A10" s="3" t="inlineStr">
        <is>
          <t>Liabilities, Fair Value Disclosure [Abstract]</t>
        </is>
      </c>
    </row>
    <row r="11">
      <c r="A11" s="4" t="inlineStr">
        <is>
          <t>Derivative warrant liabilities</t>
        </is>
      </c>
      <c r="B11" s="6" t="n">
        <v>34850560</v>
      </c>
      <c r="C11" s="6" t="n">
        <v>51186760</v>
      </c>
    </row>
    <row r="12">
      <c r="A12" s="4" t="inlineStr">
        <is>
          <t>Level 3 | Recurring</t>
        </is>
      </c>
    </row>
    <row r="13">
      <c r="A13" s="3" t="inlineStr">
        <is>
          <t>Liabilities, Fair Value Disclosure [Abstract]</t>
        </is>
      </c>
    </row>
    <row r="14">
      <c r="A14" s="4" t="inlineStr">
        <is>
          <t>Derivative warrant liabilities</t>
        </is>
      </c>
      <c r="C14" s="6" t="n">
        <v>57753222</v>
      </c>
    </row>
    <row r="15">
      <c r="A15" s="4" t="inlineStr">
        <is>
          <t>Level 3 | Recurring | Private Placement Warrants.</t>
        </is>
      </c>
    </row>
    <row r="16">
      <c r="A16" s="3" t="inlineStr">
        <is>
          <t>Liabilities, Fair Value Disclosure [Abstract]</t>
        </is>
      </c>
    </row>
    <row r="17">
      <c r="A17" s="4" t="inlineStr">
        <is>
          <t>Derivative warrant liabilities</t>
        </is>
      </c>
      <c r="B17" s="5" t="n">
        <v>21092973</v>
      </c>
      <c r="C17" s="5" t="n">
        <v>234555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the Fair Value of the Warrant Liabilities (Details) - USD ($)</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74642310</v>
      </c>
    </row>
    <row r="5">
      <c r="A5" s="4" t="inlineStr">
        <is>
          <t>Derivative liabilities recorded on issuance of derivative warrants</t>
        </is>
      </c>
      <c r="B5" s="6" t="n">
        <v>55943533</v>
      </c>
      <c r="C5" s="5" t="n">
        <v>74642310</v>
      </c>
    </row>
    <row r="6">
      <c r="A6" s="4" t="inlineStr">
        <is>
          <t>Change in fair value of derivative liabilities</t>
        </is>
      </c>
      <c r="B6" s="6" t="n">
        <v>18698777</v>
      </c>
      <c r="C6" s="6" t="n">
        <v>-16889088</v>
      </c>
    </row>
    <row r="7">
      <c r="A7" s="4" t="inlineStr">
        <is>
          <t>Ending Balance</t>
        </is>
      </c>
      <c r="B7" s="6" t="n">
        <v>55943533</v>
      </c>
      <c r="C7" s="6" t="n">
        <v>74642310</v>
      </c>
    </row>
    <row r="8">
      <c r="A8" s="4" t="inlineStr">
        <is>
          <t>Recurring | Level 3</t>
        </is>
      </c>
    </row>
    <row r="9">
      <c r="A9" s="3" t="inlineStr">
        <is>
          <t>Fair Value, Liabilities Measured on Recurring Basis, Unobservable Input Reconciliation, Calculation [Roll Forward]</t>
        </is>
      </c>
    </row>
    <row r="10">
      <c r="A10" s="4" t="inlineStr">
        <is>
          <t>Beginning Balance</t>
        </is>
      </c>
      <c r="B10" s="6" t="n">
        <v>23455550</v>
      </c>
      <c r="C10" s="6" t="n">
        <v>0</v>
      </c>
    </row>
    <row r="11">
      <c r="A11" s="4" t="inlineStr">
        <is>
          <t>Derivative liabilities recorded on issuance of derivative warrants</t>
        </is>
      </c>
      <c r="C11" s="6" t="n">
        <v>57753222</v>
      </c>
    </row>
    <row r="12">
      <c r="A12" s="4" t="inlineStr">
        <is>
          <t>Transfer to Level 1</t>
        </is>
      </c>
      <c r="C12" s="6" t="n">
        <v>-39745978</v>
      </c>
    </row>
    <row r="13">
      <c r="A13" s="4" t="inlineStr">
        <is>
          <t>Change in fair value of derivative liabilities</t>
        </is>
      </c>
      <c r="B13" s="6" t="n">
        <v>-2362577</v>
      </c>
      <c r="C13" s="6" t="n">
        <v>5448306</v>
      </c>
    </row>
    <row r="14">
      <c r="A14" s="4" t="inlineStr">
        <is>
          <t>Ending Balance</t>
        </is>
      </c>
      <c r="B14" s="5" t="n">
        <v>21092973</v>
      </c>
      <c r="C14" s="5" t="n">
        <v>234555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Fair Value Measurements Inputs (Details)</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Derivative liability</t>
        </is>
      </c>
      <c r="B4" s="5" t="n">
        <v>55943533</v>
      </c>
      <c r="C4" s="5" t="n">
        <v>74642310</v>
      </c>
    </row>
    <row r="5">
      <c r="A5" s="4" t="inlineStr">
        <is>
          <t>Change in fair value of derivative warrant liabilities</t>
        </is>
      </c>
      <c r="B5" s="5" t="n">
        <v>18698777</v>
      </c>
      <c r="C5" s="6" t="n">
        <v>-16889088</v>
      </c>
    </row>
    <row r="6">
      <c r="A6" s="4" t="inlineStr">
        <is>
          <t>Charge to additional paid in capital</t>
        </is>
      </c>
      <c r="C6" s="6" t="n">
        <v>328959</v>
      </c>
    </row>
    <row r="7">
      <c r="A7" s="4" t="inlineStr">
        <is>
          <t>Public Warrants</t>
        </is>
      </c>
    </row>
    <row r="8">
      <c r="A8" s="3" t="inlineStr">
        <is>
          <t>Fair Value, Assets and Liabilities Measured on Recurring and Nonrecurring Basis [Line Items]</t>
        </is>
      </c>
    </row>
    <row r="9">
      <c r="A9" s="4" t="inlineStr">
        <is>
          <t>Charge to additional paid in capital</t>
        </is>
      </c>
      <c r="C9" s="5" t="n">
        <v>328959</v>
      </c>
    </row>
    <row r="10">
      <c r="A10" s="4" t="inlineStr">
        <is>
          <t>Risk-free interest rate | Level 3</t>
        </is>
      </c>
    </row>
    <row r="11">
      <c r="A11" s="3" t="inlineStr">
        <is>
          <t>Fair Value, Assets and Liabilities Measured on Recurring and Nonrecurring Basis [Line Items]</t>
        </is>
      </c>
    </row>
    <row r="12">
      <c r="A12" s="4" t="inlineStr">
        <is>
          <t>Fair value of derivative warrants</t>
        </is>
      </c>
      <c r="B12" s="11" t="n">
        <v>1.31</v>
      </c>
    </row>
    <row r="13">
      <c r="A13" s="4" t="inlineStr">
        <is>
          <t>Expected life of grants | Level 3</t>
        </is>
      </c>
    </row>
    <row r="14">
      <c r="A14" s="3" t="inlineStr">
        <is>
          <t>Fair Value, Assets and Liabilities Measured on Recurring and Nonrecurring Basis [Line Items]</t>
        </is>
      </c>
    </row>
    <row r="15">
      <c r="A15" s="4" t="inlineStr">
        <is>
          <t>Fair value of derivative warrants</t>
        </is>
      </c>
      <c r="B15" s="12" t="n">
        <v>5.5</v>
      </c>
      <c r="C15" s="12" t="n">
        <v>5.9</v>
      </c>
    </row>
    <row r="16">
      <c r="A16" s="4" t="inlineStr">
        <is>
          <t>Expected volatility of underlying shares | Level 3</t>
        </is>
      </c>
    </row>
    <row r="17">
      <c r="A17" s="3" t="inlineStr">
        <is>
          <t>Fair Value, Assets and Liabilities Measured on Recurring and Nonrecurring Basis [Line Items]</t>
        </is>
      </c>
    </row>
    <row r="18">
      <c r="A18" s="4" t="inlineStr">
        <is>
          <t>Fair value of derivative warrants</t>
        </is>
      </c>
      <c r="B18" s="6" t="n">
        <v>18</v>
      </c>
    </row>
    <row r="19">
      <c r="A19" s="4" t="inlineStr">
        <is>
          <t>Expected volatility of underlying shares | Level 3 | Minimum</t>
        </is>
      </c>
    </row>
    <row r="20">
      <c r="A20" s="3" t="inlineStr">
        <is>
          <t>Fair Value, Assets and Liabilities Measured on Recurring and Nonrecurring Basis [Line Items]</t>
        </is>
      </c>
    </row>
    <row r="21">
      <c r="A21" s="4" t="inlineStr">
        <is>
          <t>Fair value of derivative warrants</t>
        </is>
      </c>
      <c r="C21" s="6" t="n">
        <v>10</v>
      </c>
    </row>
    <row r="22">
      <c r="A22" s="4" t="inlineStr">
        <is>
          <t>Expected volatility of underlying shares | Level 3 | Maximum</t>
        </is>
      </c>
    </row>
    <row r="23">
      <c r="A23" s="3" t="inlineStr">
        <is>
          <t>Fair Value, Assets and Liabilities Measured on Recurring and Nonrecurring Basis [Line Items]</t>
        </is>
      </c>
    </row>
    <row r="24">
      <c r="A24" s="4" t="inlineStr">
        <is>
          <t>Fair value of derivative warrants</t>
        </is>
      </c>
      <c r="C24" s="6" t="n">
        <v>30</v>
      </c>
    </row>
    <row r="25">
      <c r="A25" s="4" t="inlineStr">
        <is>
          <t>Dividends | Level 3</t>
        </is>
      </c>
    </row>
    <row r="26">
      <c r="A26" s="3" t="inlineStr">
        <is>
          <t>Fair Value, Assets and Liabilities Measured on Recurring and Nonrecurring Basis [Line Items]</t>
        </is>
      </c>
    </row>
    <row r="27">
      <c r="A27" s="4" t="inlineStr">
        <is>
          <t>Fair value of derivative warrants</t>
        </is>
      </c>
      <c r="B27" s="6" t="n">
        <v>0</v>
      </c>
      <c r="C2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4" t="inlineStr">
        <is>
          <t>REVENUE</t>
        </is>
      </c>
      <c r="B3" s="5" t="n">
        <v>0</v>
      </c>
      <c r="C3" s="5" t="n">
        <v>0</v>
      </c>
      <c r="D3" s="5" t="n">
        <v>0</v>
      </c>
    </row>
    <row r="4">
      <c r="A4" s="3" t="inlineStr">
        <is>
          <t>EXPENSES</t>
        </is>
      </c>
    </row>
    <row r="5">
      <c r="A5" s="4" t="inlineStr">
        <is>
          <t>Administrative fee - related party</t>
        </is>
      </c>
      <c r="B5" s="6" t="n">
        <v>200650</v>
      </c>
      <c r="C5" s="6" t="n">
        <v>46669</v>
      </c>
    </row>
    <row r="6">
      <c r="A6" s="4" t="inlineStr">
        <is>
          <t>General and administrative</t>
        </is>
      </c>
      <c r="B6" s="6" t="n">
        <v>12663776</v>
      </c>
      <c r="C6" s="6" t="n">
        <v>536614</v>
      </c>
      <c r="D6" s="6" t="n">
        <v>1853</v>
      </c>
    </row>
    <row r="7">
      <c r="A7" s="4" t="inlineStr">
        <is>
          <t>TOTAL EXPENSES</t>
        </is>
      </c>
      <c r="B7" s="6" t="n">
        <v>12864426</v>
      </c>
      <c r="C7" s="6" t="n">
        <v>583283</v>
      </c>
      <c r="D7" s="6" t="n">
        <v>1853</v>
      </c>
    </row>
    <row r="8">
      <c r="A8" s="3" t="inlineStr">
        <is>
          <t>OTHER INCOME (EXPENSES)</t>
        </is>
      </c>
    </row>
    <row r="9">
      <c r="A9" s="4" t="inlineStr">
        <is>
          <t>Interest expense</t>
        </is>
      </c>
      <c r="B9" s="6" t="n">
        <v>-5465</v>
      </c>
      <c r="C9" s="6" t="n">
        <v>-414</v>
      </c>
    </row>
    <row r="10">
      <c r="A10" s="4" t="inlineStr">
        <is>
          <t>Investment income from Trust Account</t>
        </is>
      </c>
      <c r="B10" s="6" t="n">
        <v>371004</v>
      </c>
      <c r="C10" s="6" t="n">
        <v>175533</v>
      </c>
    </row>
    <row r="11">
      <c r="A11" s="4" t="inlineStr">
        <is>
          <t>Transaction costs allocable to warrant liability</t>
        </is>
      </c>
      <c r="B11" s="6" t="n">
        <v>0</v>
      </c>
      <c r="C11" s="6" t="n">
        <v>-2344508</v>
      </c>
      <c r="D11" s="6" t="n">
        <v>0</v>
      </c>
    </row>
    <row r="12">
      <c r="A12" s="4" t="inlineStr">
        <is>
          <t>Change in fair value of derivative warrant liabilities</t>
        </is>
      </c>
      <c r="B12" s="6" t="n">
        <v>18698777</v>
      </c>
      <c r="C12" s="6" t="n">
        <v>-16889088</v>
      </c>
    </row>
    <row r="13">
      <c r="A13" s="4" t="inlineStr">
        <is>
          <t>TOTAL OTHER INCOME (EXPENSES) - NET</t>
        </is>
      </c>
      <c r="B13" s="6" t="n">
        <v>19064316</v>
      </c>
      <c r="C13" s="6" t="n">
        <v>-19058477</v>
      </c>
    </row>
    <row r="14">
      <c r="A14" s="4" t="inlineStr">
        <is>
          <t>Net income (loss)</t>
        </is>
      </c>
      <c r="B14" s="5" t="n">
        <v>6199890</v>
      </c>
      <c r="C14" s="5" t="n">
        <v>-19641760</v>
      </c>
      <c r="D14" s="5" t="n">
        <v>-1853</v>
      </c>
    </row>
    <row r="15">
      <c r="A15" s="4" t="inlineStr">
        <is>
          <t>Class A ordinary shares</t>
        </is>
      </c>
    </row>
    <row r="16">
      <c r="A16" s="3" t="inlineStr">
        <is>
          <t>OTHER INCOME (EXPENSES)</t>
        </is>
      </c>
    </row>
    <row r="17">
      <c r="A17" s="4" t="inlineStr">
        <is>
          <t>Weighted Average Number of Shares Outstanding, Basic</t>
        </is>
      </c>
      <c r="B17" s="6" t="n">
        <v>81681000</v>
      </c>
      <c r="C17" s="6" t="n">
        <v>18828526</v>
      </c>
    </row>
    <row r="18">
      <c r="A18" s="4" t="inlineStr">
        <is>
          <t>Weighted Average Number of Shares Outstanding, Diluted</t>
        </is>
      </c>
      <c r="B18" s="6" t="n">
        <v>81681000</v>
      </c>
      <c r="C18" s="6" t="n">
        <v>18828526</v>
      </c>
    </row>
    <row r="19">
      <c r="A19" s="4" t="inlineStr">
        <is>
          <t>Earnings Per Share, Basic</t>
        </is>
      </c>
      <c r="B19" s="8" t="n">
        <v>0.06</v>
      </c>
      <c r="C19" s="8" t="n">
        <v>-0.52</v>
      </c>
    </row>
    <row r="20">
      <c r="A20" s="4" t="inlineStr">
        <is>
          <t>Earnings Per Share, Diluted</t>
        </is>
      </c>
      <c r="B20" s="8" t="n">
        <v>0.06</v>
      </c>
      <c r="C20" s="8" t="n">
        <v>-0.52</v>
      </c>
    </row>
    <row r="21">
      <c r="A21" s="4" t="inlineStr">
        <is>
          <t>Class B ordinary shares</t>
        </is>
      </c>
    </row>
    <row r="22">
      <c r="A22" s="3" t="inlineStr">
        <is>
          <t>OTHER INCOME (EXPENSES)</t>
        </is>
      </c>
    </row>
    <row r="23">
      <c r="A23" s="4" t="inlineStr">
        <is>
          <t>Weighted Average Number of Shares Outstanding, Basic</t>
        </is>
      </c>
      <c r="B23" s="6" t="n">
        <v>20420250</v>
      </c>
      <c r="C23" s="6" t="n">
        <v>18983377</v>
      </c>
      <c r="D23" s="6" t="n">
        <v>18750000</v>
      </c>
    </row>
    <row r="24">
      <c r="A24" s="4" t="inlineStr">
        <is>
          <t>Weighted Average Number of Shares Outstanding, Diluted</t>
        </is>
      </c>
      <c r="B24" s="6" t="n">
        <v>20420250</v>
      </c>
      <c r="C24" s="6" t="n">
        <v>18983377</v>
      </c>
      <c r="D24" s="6" t="n">
        <v>18750000</v>
      </c>
    </row>
    <row r="25">
      <c r="A25" s="4" t="inlineStr">
        <is>
          <t>Earnings Per Share, Basic</t>
        </is>
      </c>
      <c r="B25" s="8" t="n">
        <v>0.06</v>
      </c>
      <c r="C25" s="8" t="n">
        <v>-0.52</v>
      </c>
      <c r="D25" s="5" t="n">
        <v>0</v>
      </c>
    </row>
    <row r="26">
      <c r="A26" s="4" t="inlineStr">
        <is>
          <t>Earnings Per Share, Diluted</t>
        </is>
      </c>
      <c r="B26" s="8" t="n">
        <v>0.06</v>
      </c>
      <c r="C26" s="8" t="n">
        <v>-0.52</v>
      </c>
      <c r="D2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36" customWidth="1" min="2" max="2"/>
    <col width="27" customWidth="1" min="3" max="3"/>
    <col width="20" customWidth="1" min="4" max="4"/>
    <col width="13" customWidth="1" min="5" max="5"/>
  </cols>
  <sheetData>
    <row r="1">
      <c r="A1" s="1" t="inlineStr">
        <is>
          <t>STATEMENTS OF CHANGES IN SHAREHOLDERS' EQUITY (DEFICIT) - USD ($)</t>
        </is>
      </c>
      <c r="B1" s="2" t="inlineStr">
        <is>
          <t>Class B ordinary sharesCommon Stock</t>
        </is>
      </c>
      <c r="C1" s="2" t="inlineStr">
        <is>
          <t>Additional Paid-in Capital</t>
        </is>
      </c>
      <c r="D1" s="2" t="inlineStr">
        <is>
          <t>Accumulated Deficit</t>
        </is>
      </c>
      <c r="E1" s="2" t="inlineStr">
        <is>
          <t>Total</t>
        </is>
      </c>
    </row>
    <row r="2">
      <c r="A2" s="4" t="inlineStr">
        <is>
          <t>Balance at the beginning at Dec. 31, 2018</t>
        </is>
      </c>
      <c r="B2" s="5" t="n">
        <v>1078</v>
      </c>
      <c r="C2" s="5" t="n">
        <v>27117</v>
      </c>
      <c r="D2" s="5" t="n">
        <v>-28195</v>
      </c>
    </row>
    <row r="3">
      <c r="A3" s="4" t="inlineStr">
        <is>
          <t>Balance at the beginning (in shares) at Dec. 31, 2018</t>
        </is>
      </c>
      <c r="B3" s="6" t="n">
        <v>21562500</v>
      </c>
    </row>
    <row r="4">
      <c r="A4" s="4" t="inlineStr">
        <is>
          <t>Capital contributions</t>
        </is>
      </c>
      <c r="C4" s="6" t="n">
        <v>3707</v>
      </c>
      <c r="E4" s="5" t="n">
        <v>3707</v>
      </c>
    </row>
    <row r="5">
      <c r="A5" s="4" t="inlineStr">
        <is>
          <t>Net income</t>
        </is>
      </c>
      <c r="D5" s="6" t="n">
        <v>-1853</v>
      </c>
      <c r="E5" s="6" t="n">
        <v>-1853</v>
      </c>
    </row>
    <row r="6">
      <c r="A6" s="4" t="inlineStr">
        <is>
          <t>Balance at the end at Dec. 31, 2019</t>
        </is>
      </c>
      <c r="B6" s="5" t="n">
        <v>1078</v>
      </c>
      <c r="C6" s="6" t="n">
        <v>30824</v>
      </c>
      <c r="D6" s="6" t="n">
        <v>-30048</v>
      </c>
      <c r="E6" s="6" t="n">
        <v>1854</v>
      </c>
    </row>
    <row r="7">
      <c r="A7" s="4" t="inlineStr">
        <is>
          <t>Balance at the end (in shares) at Dec. 31, 2019</t>
        </is>
      </c>
      <c r="B7" s="6" t="n">
        <v>21562500</v>
      </c>
    </row>
    <row r="8">
      <c r="A8" s="4" t="inlineStr">
        <is>
          <t>Excess of proceeds received over fair value of private warrant liabilities</t>
        </is>
      </c>
      <c r="C8" s="6" t="n">
        <v>328959</v>
      </c>
      <c r="E8" s="6" t="n">
        <v>328959</v>
      </c>
    </row>
    <row r="9">
      <c r="A9" s="4" t="inlineStr">
        <is>
          <t>Forfeiture of Class B ordinary shares by Sponsor</t>
        </is>
      </c>
      <c r="B9" s="5" t="n">
        <v>-57</v>
      </c>
      <c r="C9" s="6" t="n">
        <v>57</v>
      </c>
    </row>
    <row r="10">
      <c r="A10" s="4" t="inlineStr">
        <is>
          <t>Forfeiture of Class B ordinary shares by Sponsor (in shares)</t>
        </is>
      </c>
      <c r="B10" s="6" t="n">
        <v>-1142250</v>
      </c>
    </row>
    <row r="11">
      <c r="A11" s="4" t="inlineStr">
        <is>
          <t>Accretion of Class A ordinary shares subject to possible redemption amount</t>
        </is>
      </c>
      <c r="C11" s="6" t="n">
        <v>-359840</v>
      </c>
      <c r="D11" s="6" t="n">
        <v>-84257894</v>
      </c>
      <c r="E11" s="6" t="n">
        <v>-84617734</v>
      </c>
    </row>
    <row r="12">
      <c r="A12" s="4" t="inlineStr">
        <is>
          <t>Net income</t>
        </is>
      </c>
      <c r="B12" s="5" t="n">
        <v>0</v>
      </c>
      <c r="C12" s="6" t="n">
        <v>0</v>
      </c>
      <c r="D12" s="6" t="n">
        <v>-19641760</v>
      </c>
      <c r="E12" s="6" t="n">
        <v>-19641760</v>
      </c>
    </row>
    <row r="13">
      <c r="A13" s="4" t="inlineStr">
        <is>
          <t>Balance at the end at Dec. 31, 2020</t>
        </is>
      </c>
      <c r="B13" s="5" t="n">
        <v>1021</v>
      </c>
      <c r="C13" s="6" t="n">
        <v>0</v>
      </c>
      <c r="D13" s="6" t="n">
        <v>-103929702</v>
      </c>
      <c r="E13" s="6" t="n">
        <v>-103928681</v>
      </c>
    </row>
    <row r="14">
      <c r="A14" s="4" t="inlineStr">
        <is>
          <t>Balance at the end (in shares) at Dec. 31, 2020</t>
        </is>
      </c>
      <c r="B14" s="6" t="n">
        <v>20420250</v>
      </c>
    </row>
    <row r="15">
      <c r="A15" s="4" t="inlineStr">
        <is>
          <t>Net income</t>
        </is>
      </c>
      <c r="B15" s="5" t="n">
        <v>0</v>
      </c>
      <c r="C15" s="6" t="n">
        <v>0</v>
      </c>
      <c r="D15" s="6" t="n">
        <v>6199890</v>
      </c>
      <c r="E15" s="6" t="n">
        <v>6199890</v>
      </c>
    </row>
    <row r="16">
      <c r="A16" s="4" t="inlineStr">
        <is>
          <t>Balance at the end at Dec. 31, 2021</t>
        </is>
      </c>
      <c r="B16" s="5" t="n">
        <v>1021</v>
      </c>
      <c r="C16" s="5" t="n">
        <v>0</v>
      </c>
      <c r="D16" s="5" t="n">
        <v>-97729812</v>
      </c>
      <c r="E16" s="5" t="n">
        <v>-97728791</v>
      </c>
    </row>
    <row r="17">
      <c r="A17" s="4" t="inlineStr">
        <is>
          <t>Balance at the end (in shares) at Dec. 31, 2021</t>
        </is>
      </c>
      <c r="B17" s="6" t="n">
        <v>20420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6199890</v>
      </c>
      <c r="C4" s="5" t="n">
        <v>-19641760</v>
      </c>
      <c r="D4" s="5" t="n">
        <v>-1853</v>
      </c>
    </row>
    <row r="5">
      <c r="A5" s="3" t="inlineStr">
        <is>
          <t>Adjustments to reconcile net loss to net cash used in operating activities:</t>
        </is>
      </c>
    </row>
    <row r="6">
      <c r="A6" s="4" t="inlineStr">
        <is>
          <t>Investment income earned on investment held in Trust Account</t>
        </is>
      </c>
      <c r="B6" s="6" t="n">
        <v>-371004</v>
      </c>
      <c r="C6" s="6" t="n">
        <v>-175533</v>
      </c>
    </row>
    <row r="7">
      <c r="A7" s="4" t="inlineStr">
        <is>
          <t>Formation and organization costs paid by related parties</t>
        </is>
      </c>
      <c r="C7" s="6" t="n">
        <v>27607</v>
      </c>
      <c r="D7" s="6" t="n">
        <v>3707</v>
      </c>
    </row>
    <row r="8">
      <c r="A8" s="4" t="inlineStr">
        <is>
          <t>Costs associated with warrant liabilities</t>
        </is>
      </c>
      <c r="C8" s="6" t="n">
        <v>2344508</v>
      </c>
    </row>
    <row r="9">
      <c r="A9" s="4" t="inlineStr">
        <is>
          <t>Change in fair value of derivative warrant liabilities</t>
        </is>
      </c>
      <c r="B9" s="6" t="n">
        <v>-18698777</v>
      </c>
      <c r="C9" s="6" t="n">
        <v>16889088</v>
      </c>
    </row>
    <row r="10">
      <c r="A10" s="3" t="inlineStr">
        <is>
          <t>Changes in operating assets and liabilities:</t>
        </is>
      </c>
    </row>
    <row r="11">
      <c r="A11" s="4" t="inlineStr">
        <is>
          <t>Prepaid expenses</t>
        </is>
      </c>
      <c r="B11" s="6" t="n">
        <v>629340</v>
      </c>
      <c r="C11" s="6" t="n">
        <v>-1123401</v>
      </c>
      <c r="D11" s="6" t="n">
        <v>-1854</v>
      </c>
    </row>
    <row r="12">
      <c r="A12" s="4" t="inlineStr">
        <is>
          <t>Accounts payable and accrued expenses</t>
        </is>
      </c>
      <c r="B12" s="6" t="n">
        <v>6179734</v>
      </c>
      <c r="C12" s="6" t="n">
        <v>-761757</v>
      </c>
    </row>
    <row r="13">
      <c r="A13" s="4" t="inlineStr">
        <is>
          <t>Advances from Related Parties</t>
        </is>
      </c>
      <c r="B13" s="6" t="n">
        <v>2035989</v>
      </c>
    </row>
    <row r="14">
      <c r="A14" s="4" t="inlineStr">
        <is>
          <t>Net Cash Used In Operating Activities</t>
        </is>
      </c>
      <c r="B14" s="6" t="n">
        <v>-4024828</v>
      </c>
      <c r="C14" s="6" t="n">
        <v>-2441248</v>
      </c>
      <c r="D14" s="6" t="n">
        <v>0</v>
      </c>
    </row>
    <row r="15">
      <c r="A15" s="3" t="inlineStr">
        <is>
          <t>Cash Flows From Investing Activities:</t>
        </is>
      </c>
    </row>
    <row r="16">
      <c r="A16" s="4" t="inlineStr">
        <is>
          <t>Cash deposited into Trust Account</t>
        </is>
      </c>
      <c r="C16" s="6" t="n">
        <v>-816810000</v>
      </c>
    </row>
    <row r="17">
      <c r="A17" s="4" t="inlineStr">
        <is>
          <t>Net Cash Used In Investing Activities</t>
        </is>
      </c>
      <c r="B17" s="6" t="n">
        <v>0</v>
      </c>
      <c r="C17" s="6" t="n">
        <v>-816810000</v>
      </c>
      <c r="D17" s="6" t="n">
        <v>0</v>
      </c>
    </row>
    <row r="18">
      <c r="A18" s="3" t="inlineStr">
        <is>
          <t>Cash Flows From Financing Activities:</t>
        </is>
      </c>
    </row>
    <row r="19">
      <c r="A19" s="4" t="inlineStr">
        <is>
          <t>Proceeds from sale of Units in Public Offering</t>
        </is>
      </c>
      <c r="C19" s="6" t="n">
        <v>816810000</v>
      </c>
    </row>
    <row r="20">
      <c r="A20" s="4" t="inlineStr">
        <is>
          <t>Proceeds from sale of Private Placement Warrants</t>
        </is>
      </c>
      <c r="C20" s="6" t="n">
        <v>18336200</v>
      </c>
    </row>
    <row r="21">
      <c r="A21" s="4" t="inlineStr">
        <is>
          <t>Payment of underwriter commissions</t>
        </is>
      </c>
      <c r="C21" s="6" t="n">
        <v>-16336200</v>
      </c>
    </row>
    <row r="22">
      <c r="A22" s="4" t="inlineStr">
        <is>
          <t>Payment of offering costs</t>
        </is>
      </c>
      <c r="C22" s="6" t="n">
        <v>-800880</v>
      </c>
    </row>
    <row r="23">
      <c r="A23" s="4" t="inlineStr">
        <is>
          <t>Proceeds from Sponsor note</t>
        </is>
      </c>
      <c r="B23" s="6" t="n">
        <v>4300000</v>
      </c>
      <c r="C23" s="6" t="n">
        <v>1500000</v>
      </c>
    </row>
    <row r="24">
      <c r="A24" s="4" t="inlineStr">
        <is>
          <t>Repayment of advances from Sponsor</t>
        </is>
      </c>
      <c r="B24" s="6" t="n">
        <v>371767</v>
      </c>
    </row>
    <row r="25">
      <c r="A25" s="4" t="inlineStr">
        <is>
          <t>Net Cash Provided By Financing Activities</t>
        </is>
      </c>
      <c r="B25" s="6" t="n">
        <v>3928233</v>
      </c>
      <c r="C25" s="6" t="n">
        <v>819509120</v>
      </c>
      <c r="D25" s="6" t="n">
        <v>0</v>
      </c>
    </row>
    <row r="26">
      <c r="A26" s="4" t="inlineStr">
        <is>
          <t>Net change in cash</t>
        </is>
      </c>
      <c r="B26" s="6" t="n">
        <v>-96595</v>
      </c>
      <c r="C26" s="6" t="n">
        <v>257872</v>
      </c>
    </row>
    <row r="27">
      <c r="A27" s="4" t="inlineStr">
        <is>
          <t>Cash at beginning of year</t>
        </is>
      </c>
      <c r="B27" s="6" t="n">
        <v>257872</v>
      </c>
      <c r="C27" s="6" t="n">
        <v>0</v>
      </c>
      <c r="D27" s="6" t="n">
        <v>0</v>
      </c>
    </row>
    <row r="28">
      <c r="A28" s="4" t="inlineStr">
        <is>
          <t>Cash at end of year</t>
        </is>
      </c>
      <c r="B28" s="5" t="n">
        <v>161277</v>
      </c>
      <c r="C28" s="6" t="n">
        <v>257872</v>
      </c>
      <c r="D28" s="6" t="n">
        <v>0</v>
      </c>
    </row>
    <row r="29">
      <c r="A29" s="3" t="inlineStr">
        <is>
          <t>Supplemental disclosure of non-cash financing activities:</t>
        </is>
      </c>
    </row>
    <row r="30">
      <c r="A30" s="4" t="inlineStr">
        <is>
          <t>Deferred underwriters' commissions charged to temporary equity in connection with the Public Offering</t>
        </is>
      </c>
      <c r="C30" s="6" t="n">
        <v>28588350</v>
      </c>
    </row>
    <row r="31">
      <c r="A31" s="4" t="inlineStr">
        <is>
          <t>Deferred offering costs paid by related party</t>
        </is>
      </c>
      <c r="C31" s="6" t="n">
        <v>345910</v>
      </c>
      <c r="D31" s="5" t="n">
        <v>3707</v>
      </c>
    </row>
    <row r="32">
      <c r="A32" s="4" t="inlineStr">
        <is>
          <t>Accrued offering costs which were charged to temporary equity</t>
        </is>
      </c>
      <c r="C32" s="5" t="n">
        <v>11449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1</t>
        </is>
      </c>
    </row>
    <row r="3">
      <c r="A3" s="3" t="inlineStr">
        <is>
          <t>DESCRIPTION OF ORGANIZATION, BUSINESS OPERATIONS AND GOING CONCERN</t>
        </is>
      </c>
    </row>
    <row r="4">
      <c r="A4" s="4" t="inlineStr">
        <is>
          <t>DESCRIPTION OF ORGANIZATION, BUSINESS OPERATIONS AND GOING CONCERN</t>
        </is>
      </c>
      <c r="B4" s="4" t="inlineStr">
        <is>
          <t>NOTE 1 — DESCRIPTION OF ORGANIZATION, BUSINESS OPERATIONS AND GOING CONCERN Organizational and General Apollo Strategic Growth Capital (formerly known as APH III (Sub I), Ltd.) (the “ Company ”) was initially incorporated in Cayman Islands on October 10, 2008 under the name of APH III (Sub I), Ltd. The Company was formed for the purpose of effecting a merger, share exchange, asset acquisition, share purchase, reorganization or similar business combination with one or more businesses (the “ Initial Business Combination ”). On August 6, 2020, the Company formally changed its name to Apollo Strategic Growth Capital. At December 31, 2021, the Company had not commenced any operations. All activity for the period from October 10, 2008 through December 31, 2021 relates to the Company’s formation and the initial public offering (the “Public Offering”) described below and search for a target company.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The Company has selected December 31st as its fiscal year end. Sponsor and Public Offering On October 6, 2020, the Company consummated the Public Offering of 75,000,000 units, $0.00005 par value at a price of $10.00 per unit (the “ Units ”) generating gross proceeds of $750,000,000 which is described in Note 4. APSG Sponsor, L.P., a Cayman Islands limited partnership (the “ Sponsor ”), purchased an aggregate of 11,333,334 private placement warrants (“ Private Placement Warrants ”) at a purchase price of $1.50 per warrant, or approximately $17,000,000 in the aggregate, in a private placement simultaneously with the closing of the Public Offering. Upon the closing of the Public Offering and the private placement on October 6, 2020, $750,000,000 was placed in a trust account (the “ Trust Account ”) (discussed below). Transaction costs amounted to $41,389,428 consisting of $15,000,000 of underwriting fees, $26,250,000 of deferred underwriting fees payable (which are held in Trust Account with Continental Stock Transfer and Trust Company acting as trustee) and $139,428 of Public Offering costs. These costs were charged to temporary equity upon completion of the Public Offering. As described in Note 4, the $26,250,000 deferred underwriting fee payable is contingent upon the consummation of an Initial Business Combination by October 6, 2022 (or by January 6, 2023 if the Company has executed a letter of intent, agreement in principle or definitive agreement for the Initial Business Combination by October 6, 2022) (the “ Completion Window ”). In addition, $2,344,508 of costs were allocated to the Public Warrants and Private Placement Warrants and were included in the statement of operations as a component of other income/(expense). On November 10, 2020, the Company consummated the closing of the sale of 6,681,000 additional Units at a price of $10 per unit upon receiving notice of the underwriters’ election to partially exercise their overallotment option (“ Overallotment Units ”), generating additional gross proceeds of $66,810,000 and incurred additional offering costs of $3,674,550 in underwriting fees. Simultaneously with the exercise of the overallotment, the Company consummated the Private Placement of an additional 890,800 Private Placement Warrants to the Sponsor, generating gross proceeds of $1,336,200 . Of the additional $3,674,550 in underwriting fees, $2,338,350 is deferred until the completion of the Company’s Initial Business Combination. As a result of the underwriters' election to partially exercise their overallotment option, 1,142,250 Founder Shares were forfeited.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 180 )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December 31, 2021, the proceeds of the Public Offering were held in U.S. government securities, as specified above. The Company’s amended and restated memorandum and articles of association provides that, other than the withdrawal of interest to pay its tax obligations (the “ Permitted Withdrawals ”), and up to $100,000 of interest to pay dissolution expenses none of the funds held in the Trust Account will be released until the earliest of: (i) the completion of the Initial Business Combination; (ii) the redemption of any Class A ordinary shares included in the Units (the “ Public Shares ”) sold in the Public Offering that have been properly tendered in connection with a shareholder vote to amend the Company’s amended and restated memorandum and articles of association to affect the substance or timing of its obligation to redeem 100% of such Public Shares if it has not consummated an Initial Business Combination within the Completion Window, or (iii) the redemption of 100 % of the Public Shares if the Company is unable to complete an Initial Business Combination within the Completion Windo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 rules. If the Company seeks shareholder approval, it will complete its Initial Business Combination only if a majority of the outstanding ordinary shares voted are voted in favor of the Initial Business Combination. In the event that the redemption of the Company’s Public Shares would cause its net tangible assets to be less than $5,000,001 , the Company would not proceed with the redemption of its Public Shares.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Accounting Standards Codification (“ASC”) 480,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December 31, 2021, we had investments held in the Trust Account of $817,356,537 principally invested in U.S. government securities. Interest income on the balance in the Trust Account may be used by us to pay taxes, and to pay up to $100,000 of any dissolution expenses. As of December 31, 2021, the Company does not have sufficient liquidity to meet our future obligations. As of December 31, 2021, the Company had a working capital deficit of approximately $13.7 million, current liabilities of $14.4 million and had cash of approximately $161,000 .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 2014-15, “ Disclosures of Uncertainties about an Entity’s Ability to Continue as a Going Concern ,” management has determined that if the Company is unsuccessful in consummating an Initial Business Combination, the mandatory liquidation and subsequent dissolution raises substantial doubt about the ability to continue as a going concern. The financial statements do not include any adjustments that might result from the outcome of this uncertainty. Management has determined that the Company has access to funds from the Sponsor that are sufficient to fund the working capital needs of the Company until a potential business combination or up to the mandatory liquidation as stipulated in the Company’s amended and restated memorandum of association. The accompanying financial statements have been prepared in conformity with generally accepted accounting principles in the United States of America (“ GAAP ”), which contemplate continuation of the Company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Recent Developments GBT Business Combination On December 2, 2021, we entered into a Business Combination Agreement (the “ Business Combination Agreement ”) with GBT JerseyCo Limited (“ GBT ”), a company limited by shares incorporated under the laws of Jersey, pursuant to which, among other things and subject to the terms and conditions contained in the Business Combination Agreement, GBT will become our direct subsidiary, with us being renamed “Global Business Travel Group, Inc.” (“ PubCo ”) and conducting its business through GBT in an umbrella partnership-C corporation structure (an “ Up-C structure ”). Pursuant to, and in accordance with the terms, and subject to the conditions, of the Business Combination Agreement, we will change our jurisdiction of incorporation from the Cayman Islands to the State of Delaware by effecting a deregistration under the Cayman Islands Companies Act (2021 Revision), as amended, and a domestication under Section 388 of the General Corporation Law of the State of Delaware, as amended. Earnout Pursuant to the Business Combination Agreement and on the terms and subject to the conditions thereof, the holders of GBT Ordinary Shares, GBT Preferred Shares, GBT Profit Shares, GBT MIP Shares and certain legacy GBT MIP Options will also receive an aggregate of 15,000,000 “earnout” shares in the form of equity interests of GBT following the Closing. PIPE Subscription Agreements On December 2, 2021, concurrently with the execution of the Business Combination Agreement, the Company entered into subscription agreements (the “ PIPE Subscription Agreements ”) with certain strategic and institutional investors, including the Sponsor (collectively, the “ PIPE Investors ”), pursuant to which the PIPE Investors agreed to subscribe, immediately prior to the Closing, an aggregate of 33,500,000 shares of Domesticated Acquiror Class A Common Stock at a cash purchase price of $10.00 per share for an aggregate purchase price equal to $335 million (the “ PIPE Investment ”). Of the 33,500,000 shares of Domesticated Acquiror Class A Common Stock to be issued pursuant to the PIPE Subscription Agreements, the Sponsor has agreed to purchase 2,000,000 shares of Domesticated Acquiror Class A Common Stock on the same terms and conditions as the other PIPE Investors at a price of $10.00 per share. Acquiror Class B Common Stock Subscription Agreement In connection with the Business Combination Agreement, PubCo and GBT will enter into a subscription agreement (the “ Acquiror Class B Common Stock Subscription Agreement ”) pursuant to which PubCo will issue and sell to GBT, and GBT will subscribe for and purchase from PubCo, shares of Domesticated Acquiror Class B Common Stock (the “ GBT Subscription ”) in exchange for the amount which equals the product of (a) $0.0001 per share and (b) the aggregate number of shares of Domesticated Acquiror Class B Common Stock to be subscribed for by GBT (the “ Acquiror Class B Common Stock Purchase Price ”). Acquiror Subscribed Ordinary Shares Subscription Agreement In connection with the Business Combination Agreement, GBT and PubCo will enter into a subscription agreement (the “ Acquiror Subscribed Ordinary Shares Subscription Agreement ”) pursuant to which GBT will issue and sell to PubCo, and PubCo will subscribe for and purchase from GBT, OpCo A Ordinary Shares and one OpCo Z Ordinary Share in exchange for the Acquiror Subscribed Ordinary Shares Purchase Price. Acquiror Class B Common Stock Distribution Agreement In connection with the Business Combination Agreement, GBT and the Continuing JerseyCo Owners will enter into a distribution agreement (the “ Acquiror Class B Common Stock Distribution Agreement ”) pursuant to which, following the GBT Subscription, GBT will distribute to the Continuing JerseyCo Owners, and each Continuing JerseyCo Owner will accept from GBT, the shares of Domesticated Acquiror Class B Common Stock that GBT acquired in connection with the GBT Subscription, in partial consideration for the redemption and cancellation of the GBT Ordinary Shares held by the Continuing JerseyCo Owners. Sponsor Support Agreement In connection with the Business Combination Agreement, on December 2, 2021, the Sponsor, members of our board of directors and management (the “ Insiders ”) and GBT entered into a support agreement (the “ Sponsor Support Agreement ”). Pursuant to the Sponsor Support Agreement, the Sponsor and each Insider agreed to, among other things, vote or cause to be voted, all of the Acquiror Cayman Shares beneficially owned by it, at the Special Meeting: (i) in favor of all the Shareholder Proposals, (ii) against any competing transaction, (iii) against any change in the business, our management or board of directors that would reasonably be expected to adversely affect our ability to consummate the Transactions or is otherwise inconsistent with any of our obligations under the Business Combination Agreement, and (iv) against any other proposal, agreement or action that would reasonably be expected to (a) impede, frustrate, prevent or nullify, or materially delay or materially impair our ability to perform our obligations under, any provision of the Business Combination Agreement or the transaction documents, (b) result in any of the conditions to Closing not being satisfied or (c) result in our breach of any covenant, representation or warranty or other obligation or agreement under the Business Combination Agreement or result in a breach of any covenant, representation or warranty or other obligation or agreement of the Sponsor or the Insiders contained in the Sponsor Support Agreement. The Sponsor and each Insider also agreed not to redeem any of the Acquiror Cayman Shares beneficially owned by them in connection with the Transactions or sell any of their Acquiror Cayman Shares, Acquiror Cayman Units or Acquiror Cayman Warrants (other than to certain permitted transferees) during the pre-Closing period. Further, the Sponsor and each Insider have agreed to comply with certain provisions of the Business Combination Agreement, including the provisions regarding non-solicitation, confidentiality and publicity, as if they were APSG with respect to such provisions, and to execute and deliver all documents and take all actions reasonably necessary by them for us to comply with its obligations relating to regulatory approvals in the Business Combination Agreement. Sponsor Side Letter In connection with the Business Combination Agreement, on December 2, 2021, the Sponsor, the Insiders, APSG and GBT entered into a letter agreement (the “ Sponsor Side Letter ”). Pursuant to the Sponsor Side Letter, the Sponsor and each Insider has agreed not to transfer (other than to certain permitted transferees), subject to certain transfer restrictions (i) any shares of Domesticated Acquiror Class A Common Stock issued to each of them at the Closing, and (ii) any of the Domesticated Acquiror Warrants (or any shares of Domesticated Acquiror Class A Common Stock issued or issuable upon exercise of the Domesticated Acquiror Warrants) issued to each of them at the Closing until 30 days after the Closing. In addition, pursuant to the Sponsor Side Letter, the Sponsor has agreed that 13,631,318 of the shares of Domesticated Acquiror Class A Common Stock issued to the Sponsor at the Closing (the “ Sponsor Shares ”) will immediately vest without restrictions and 6,713,932 of the Sponsor Shares will be deemed unvested subject to certain triggering events to occur within five years from Closing. Company Holders Support Agreement In connection with the Business Combination Agreement, on December 2, 2021, the Continuing JerseyCo Owners and GBT entered into a support agreement (the “ Company Holders Support Agreement ”). Pursuant to the Company Holders Support Agreement, each of the Continuing JerseyCo Owners agreed to, among other things, during the pre-Closing period, execute, deliver or otherwise grant any action by written consent, special resolution or other approval, or vote or cause to be voted at any meeting of shareholders of GBT: (i) in favor of any such consent, resolution or other approval, as may be required under the organizational documents of GBT or applicable law or otherwise sought with respect to the Business Combination Agreement or the Transactions and (ii) against any competing transaction and any other proposal, agreement or action that would reasonably be expected to (a) prevent or nullify, or materially delay or materially impair the ability of GBT to perform its obligations under, any provision of the Business Combination Agreement or the transaction documents, (b) result in any of the conditions to Closing not being satisfied or (c) result in a breach of any covenant, representation or warranty or other obligation or agreement of the Continuing JerseyCo Owners contained in the Company Holders Support Agreement. Each of the Continuing JerseyCo Owners also agreed not to sell any of its GBT Ordinary Shares, GBT Preferred Shares or GBT Profit Shares (other than to certain permitted transferees) during the pre-Closing period. Further, each Continuing JerseyCo Owner has agreed to comply with certain provisions of the Business Combination Agreement, including the provisions regarding non-solicitation and publicity, as if they were GBT with respect to such provisions, and to execute and deliver on the date of Closing, the Shareholders Agreement, the Acquiror Class B Common Stock Distribution Agreement, the Exchange Agreement (as defined below) and the Amended and Restated Registration Rights Agreement (as defined below). Additionally, each Continuing JerseyCo Owner has agreed not to transfer, until the 180th day following the Closing (the “ UW Lock-Up Release Date ”), any equity securities of PubCo or GBT (subject to certain permitted exceptions); provided, that if the final determination of the Post-Closing Equity Adjustment has not occurred prior to the expiration of the UW Lock-Up Release Date, then each Continuing JerseyCo Owner agrees to retain and not transfer at least 5% of each class of securities of each of PubCo and GBT (subject to certain permitted exceptions) that it receives in connection with the Closing, from the UW Lock-Up Release Date until the completion of the implementation of the adjustments set forth in the Business Combination Agreement in connection with the Post-Closing Equity Adjustment. Amex Holdco and its affiliates have also agreed to use their reasonable best efforts to enter into definitive agreements with GBT in respect of certain commercial arrangements. Amended and Restated Registration Rights Agreement At the Closing, PubCo, the Sponsor, the Insiders and the Continuing JerseyCo Owners (collectively, the “ Holders ”) will enter into an amended and restated registration rights agreement pursuant to which, among other things, PubCo will agree to register for resale, pursuant to Rule 415 under the Securities Act, certain shares of Domesticated Acquiror Class A Common Stock and other equity securities of PubCo that are held by the Holders from time to time (the “ Amended and Restated Registration Rights Agreement ”). Pursuant to the Amended and Restated Registration Rights Agreement, PubCo will be required to submit or file with the SEC, within (i) 30 calendar days after the Closing, or (ii) 90 calendar days following PubCo’s most recent fiscal year end if the audited financials for the year ended December 31, 2021 are required to be included, a Shelf covering the issuance and the resale of all such registrable securities on a delayed or continuous basis, and to use its commercially reasonable efforts to have such Shelf declared effective as soon as practicable after the filing thereof, but no later than the earlier of (i) 60 calendar days (or 90 calendar days if the SEC notifies PubCo that it will “review” the Shelf) after the filing thereof and (ii) the 10 th business day after the date PubCo is notified (orally or in writing, whichever is earlier) by the SEC that the Shelf will not be “reviewed” or will not be subject to further review. Exchange Agreement At the Closing, PubCo, GBT and the Continuing JerseyCo Owners will enter into an exchange agreement (the “ Exchange Agreement ”), giving the Continuing JerseyCo Owners (or certain of their permitted transferees) the right, on the terms and subject to the conditions of the Exchange Agreement, to exchange their OpCo B Ordinary Shares (with automatic surrender for cancellation of an equal number of shares of Domesticated Acquiror Class B Common Stock) for shares of Domesticated Acquiror Class A Common Stock on a one-for-one basis, subject to customary adjustments for stock splits, dividends, reclassifications and other similar transactions or certain limited circumstances. Shareholders Agreement At Closing, PubCo, GBT, American Express Travel Holdings Netherlands Coöperatief U.A., Juweel Investors (SPC) Limited and Expedia will enter into a shareholders agreement (the “ Shareholders Agreement ”). The Shareholders Agreement will set forth certain agreements with respect to, among other matters, transfers of equity securities of PubCo and GBT, the governance of PubCo and GBT, tax distributions that GBT will make to PubCo and the Continuing JerseyCo Owners and certain information rights of the Continuing JerseyCo Own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of the Company are presented in U.S. dollars in conformity with GAAP and pursuant to the rules and regulations of the Securities and Exchange Commission (“ SEC ”).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 The Company has not experienced losses on these accounts and management believes the Company is not exposed to significant risks on such accounts . Investments Held in Trust Account The Company’s portfolio of investments held in the Trust Account is comprised of cash and U.S. government securities, within the meaning set forth in Section 2(a)(16) of the Investment Company Act, with a maturity of 185 days or les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ffering Costs Associated with the Public Offering The Company complies with the requirements of ASC 340-10-S99-1 and SEC Staff Accounting Bulletin Topic 5A — “ Expenses of Offering .” Offering costs of $800,877 consist principally of costs incurred in connection with formation and preparation for the Public Offering. These costs, together with the underwriter discount of $44,924,550 , were charged to temporary equity upon completion of the Public Offering and exercise of the underwriters’ overallotment option. In addition, $2,344,508 of costs allocated to the Public Warrants and Private Placement Warrants were included in the statement of operations as a component of other income/(expense). Class A Ordinary Shares Subject to Possible Redemption The Company accounts for its Class A ordinary shares subject to possible redemption in accordance with the guidance in ASC 480, “ Distinguishing Liabilities from Equity .” Class A ordinary shares subject to mandatory redemption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Class A ordinary shares subject to possible redemption are presented as temporary equity, outside of the shareholders’ equity section of the Company’s balance sheets. Effective with the closing of the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 Income Taxes ASC 740, “ Income Taxes ,”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December 31, 2021, 2020 and 2019. Company recognizes accrued interest and penalties related to unrecognized tax benefits as income tax expense.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nd allocates income/loss on a pro rata basis.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for the years ended December 31, 2021 and 2020. The Company did not have any Class A ordinary shares outstanding as of December 31, 2019: ​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 ​ ​ ​ ​ ​ ​ ​ ​ ​ ​ ​ ​ Basic and diluted net income (loss) per ordinary share ​ $ 0.06 ​ $ 0.06 ​ $ (0.52) ​ $ (0.52) ​ Derivative Financial Instruments The Company evaluates its financial instruments to determine if such instruments are derivatives or contain features that qualify as embedded derivatives in accordance with ASC 815, “ Derivatives and Hedging .” The Company’s derivative instruments are recorded at fair value as of the Public Offering (October 6, 2020)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 Fair Value Measurement ,” with changes in fair value recognized in the statement of operations in the period of change. Warrant Instruments The Company accounts for the Warrants issued in connection with the Public Offering and Private Placement in accordance with the guidance contained in ASC 815, “ Derivatives and Hedging ,” whereby under that provision the Warrants do not meet the criteria for equity treatment and must be recorded as a liability. Accordingly, the Company classifies the Warrants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Upon consummation of the Public Offering, the fair value of Warrants were estimated using a Monte Carlo simulation for the Public Warrants and a modified Black-Scholes model for the Private Placement Warrants. The valuation model utilizes inputs and other assumptions and may not be reflective of the price at which they can be settled. Such Warrant classification is also subject to re-evaluation at each reporting period. As of both December 31, 2021 and 2020, the Public Warrants were valued using the publicly available price for the Warrant and are classified as Level 1 on the Fair Value Hierarchy. As of both December 31, 2021 and 2020, the Company used a modified Black-Scholes model to value the Private Placement Warrants.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1, 2020 and 2019,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 ASU 2020-06 "),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 INITIAL PUBLIC OFFERING Pursuant to the Public Offering, the Company sold 81,681,000 Units at a purchase price of $10.00 per Unit, including the issuance of 6,681,000 Units as a result of the underwriters’ exercise of their over-allotment option, generating gross proceeds to the Company in the amount of $ 816,810,000 . Each Unit consists of one share of the Company’s Class A ordinary shares, par value $0.00005 per share (the “ Class A ordinary shares ”), and one - third of one redeemable warrant of the Company (each whole warrant, a “ Public Warrant ”), with each Public Warrant entitling the holder thereof to purchase one whole Class A ordinary share at a price of $11.50 per share, subject to adju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01:45:43Z</dcterms:created>
  <dcterms:modified xmlns:dcterms="http://purl.org/dc/terms/" xmlns:xsi="http://www.w3.org/2001/XMLSchema-instance" xsi:type="dcterms:W3CDTF">2022-03-22T01:45:43Z</dcterms:modified>
</cp:coreProperties>
</file>